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MOUNT DUE FROM NSML" sheetId="11" state="visible" r:id="rId11"/>
    <sheet xmlns:r="http://schemas.openxmlformats.org/officeDocument/2006/relationships" name="INCOME TAXES" sheetId="12" state="visible" r:id="rId12"/>
    <sheet xmlns:r="http://schemas.openxmlformats.org/officeDocument/2006/relationships" name="OTHER PAYABLES AND ACCRUED LIAB" sheetId="13" state="visible" r:id="rId13"/>
    <sheet xmlns:r="http://schemas.openxmlformats.org/officeDocument/2006/relationships" name="AMOUNT DUE FROM (TO) RELATED PA" sheetId="14" state="visible" r:id="rId14"/>
    <sheet xmlns:r="http://schemas.openxmlformats.org/officeDocument/2006/relationships" name="WARRANTS LIABILITIES" sheetId="15" state="visible" r:id="rId15"/>
    <sheet xmlns:r="http://schemas.openxmlformats.org/officeDocument/2006/relationships" name="STOCK OP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COMPARATIVE FINANCIAL STAT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TAXES (Tables)" sheetId="25" state="visible" r:id="rId25"/>
    <sheet xmlns:r="http://schemas.openxmlformats.org/officeDocument/2006/relationships" name="OTHER PAYABLES AND ACCRUED LI_2" sheetId="26" state="visible" r:id="rId26"/>
    <sheet xmlns:r="http://schemas.openxmlformats.org/officeDocument/2006/relationships" name="AMOUNT DUE FROM (TO) RELATED _2" sheetId="27" state="visible" r:id="rId27"/>
    <sheet xmlns:r="http://schemas.openxmlformats.org/officeDocument/2006/relationships" name="WARRANTS LIABILITIE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DESCRIPTION OF BUSINESS (Detail" sheetId="32" state="visible" r:id="rId32"/>
    <sheet xmlns:r="http://schemas.openxmlformats.org/officeDocument/2006/relationships" name="GOING CONCER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MOUNT DUE FROM NSML (Details) " sheetId="38" state="visible" r:id="rId38"/>
    <sheet xmlns:r="http://schemas.openxmlformats.org/officeDocument/2006/relationships" name="INCOME TAXES (Details)" sheetId="39" state="visible" r:id="rId39"/>
    <sheet xmlns:r="http://schemas.openxmlformats.org/officeDocument/2006/relationships" name="INCOME TAXES (Schedule of Effec" sheetId="40" state="visible" r:id="rId40"/>
    <sheet xmlns:r="http://schemas.openxmlformats.org/officeDocument/2006/relationships" name="OTHER PAYABLES AND ACCRUED LI_3" sheetId="41" state="visible" r:id="rId41"/>
    <sheet xmlns:r="http://schemas.openxmlformats.org/officeDocument/2006/relationships" name="AMOUNT DUE FROM (TO) RELATED _3" sheetId="42" state="visible" r:id="rId42"/>
    <sheet xmlns:r="http://schemas.openxmlformats.org/officeDocument/2006/relationships" name="WARRANTS LIABILITIES (Details)"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RELATED PARTY TRANSACTIONS (Det" sheetId="46" state="visible" r:id="rId46"/>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9</t>
  </si>
  <si>
    <t>Nov. 18, 2019</t>
  </si>
  <si>
    <t>Document And Entity Information [Abstract]</t>
  </si>
  <si>
    <t>Document Type</t>
  </si>
  <si>
    <t>10-Q/A</t>
  </si>
  <si>
    <t>Amendment Flag</t>
  </si>
  <si>
    <t>false</t>
  </si>
  <si>
    <t>Document Period End Date</t>
  </si>
  <si>
    <t>Sep. 30,
		2019</t>
  </si>
  <si>
    <t>Entity Registrant Name</t>
  </si>
  <si>
    <t>ZZLL INFORMATION TECHNOLOGY, INC</t>
  </si>
  <si>
    <t>Entity Central Index Key</t>
  </si>
  <si>
    <t>0001365357</t>
  </si>
  <si>
    <t>Current Fiscal Year End Date</t>
  </si>
  <si>
    <t>--12-31</t>
  </si>
  <si>
    <t>Document Fiscal Period Focus</t>
  </si>
  <si>
    <t>Q3</t>
  </si>
  <si>
    <t>Document Fiscal Year Focus</t>
  </si>
  <si>
    <t>2019</t>
  </si>
  <si>
    <t>Entity Filer Category</t>
  </si>
  <si>
    <t>Non-accelerated Filer</t>
  </si>
  <si>
    <t>EntitySmallBusiness</t>
  </si>
  <si>
    <t>true</t>
  </si>
  <si>
    <t>Entity Shell Company</t>
  </si>
  <si>
    <t>EntityEmergingGrowthCompany</t>
  </si>
  <si>
    <t>Entity Current Reporting Status</t>
  </si>
  <si>
    <t>Yes</t>
  </si>
  <si>
    <t>Entity Interactive Data Current</t>
  </si>
  <si>
    <t>Entity Common Stock, Shares Outstanding</t>
  </si>
  <si>
    <t>CONSOLIDATED BALANCE SHEETS - USD ($)</t>
  </si>
  <si>
    <t>Dec. 31, 2018</t>
  </si>
  <si>
    <t>Current assets:</t>
  </si>
  <si>
    <t>Cash and cash equivalents</t>
  </si>
  <si>
    <t>Amount due from NSML - Non-controlling interest</t>
  </si>
  <si>
    <t>Amount due from related parties</t>
  </si>
  <si>
    <t xml:space="preserve"> </t>
  </si>
  <si>
    <t>Other receivables</t>
  </si>
  <si>
    <t>Deposits and prepaid expenses</t>
  </si>
  <si>
    <t>Total current assets</t>
  </si>
  <si>
    <t>Non-current assets:</t>
  </si>
  <si>
    <t>Property, plant and equipment, net</t>
  </si>
  <si>
    <t>TOTAL ASSETS</t>
  </si>
  <si>
    <t>Current liabilities:</t>
  </si>
  <si>
    <t>Note payable</t>
  </si>
  <si>
    <t>Warrants liabilities</t>
  </si>
  <si>
    <t>Amount due to related parties</t>
  </si>
  <si>
    <t>Other payables and accrued liabilities</t>
  </si>
  <si>
    <t>Deferred Income</t>
  </si>
  <si>
    <t>Income tax payable</t>
  </si>
  <si>
    <t>Total current liabilities</t>
  </si>
  <si>
    <t>TOTAL LIABILITIES</t>
  </si>
  <si>
    <t>Stockholders' equity:</t>
  </si>
  <si>
    <t>Preferred stock, $0.0001 par value, 10,000,000 shares authorized; none issued and outstanding</t>
  </si>
  <si>
    <t>Common stock, $0.0001 par value, 300,000,000 shares authorized; 20,277,448 and 20,277,448 shares issued and outstanding, at September 30, 2019 and December 31, 2018 respectively</t>
  </si>
  <si>
    <t>Additional paid-in capital</t>
  </si>
  <si>
    <t>Accumulated other comprehensive income</t>
  </si>
  <si>
    <t>Accumulated deficit</t>
  </si>
  <si>
    <t>TOTAL STOCKHOLDERS' EQUITY</t>
  </si>
  <si>
    <t>Attributable to Non-controlling interest</t>
  </si>
  <si>
    <t>Attributable to The Group</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outstanding</t>
  </si>
  <si>
    <t>Common stock, par value per share</t>
  </si>
  <si>
    <t>Common stock, shares authorized</t>
  </si>
  <si>
    <t>Common stock, shares issued</t>
  </si>
  <si>
    <t>Common stock, shares outstanding</t>
  </si>
  <si>
    <t>CONSOLIDATED STATEMENTS OF OPERATIONS (Unaudited) - USD ($)</t>
  </si>
  <si>
    <t>3 Months Ended</t>
  </si>
  <si>
    <t>102 Months Ended</t>
  </si>
  <si>
    <t>Sep. 30, 2018</t>
  </si>
  <si>
    <t>Income Statement [Abstract]</t>
  </si>
  <si>
    <t>Net Revenue</t>
  </si>
  <si>
    <t>Cost of sales</t>
  </si>
  <si>
    <t>Gross profit</t>
  </si>
  <si>
    <t>Operating expenses</t>
  </si>
  <si>
    <t>Selling, General and administrative expenses</t>
  </si>
  <si>
    <t>Income/(Loss) from operations</t>
  </si>
  <si>
    <t>Non-operating income</t>
  </si>
  <si>
    <t>Interest income</t>
  </si>
  <si>
    <t>Interest expenses</t>
  </si>
  <si>
    <t>Total non-operating income</t>
  </si>
  <si>
    <t>Income/(Loss) before income taxes</t>
  </si>
  <si>
    <t>Income taxes</t>
  </si>
  <si>
    <t>Net Income/(Loss)</t>
  </si>
  <si>
    <t>Non-controlling interest</t>
  </si>
  <si>
    <t>Net Income/(Loss) Income attributable to the Company</t>
  </si>
  <si>
    <t>Comprehensive income statement:</t>
  </si>
  <si>
    <t>Net Income /(Loss)</t>
  </si>
  <si>
    <t>Foreign currency translation adjustment</t>
  </si>
  <si>
    <t>Comprehensive Income /(Loss)</t>
  </si>
  <si>
    <t>Basic and diluted earnings / (loss) per share of common stock</t>
  </si>
  <si>
    <t>[1]</t>
  </si>
  <si>
    <t>Weighted average number of common stock outstanding - Basic and diluted</t>
  </si>
  <si>
    <t>All shares outstanding for all periods have been retroactively restated to reflect ZZLL's 1-for-50 reverse stock split, which was effective on October 5, 2017.</t>
  </si>
  <si>
    <t>CONSOLIDATED STATEMENTS OF STOCKHOLDERS'DEFICIT AND COMPREHENSIVE INCOME (Unaudited) - USD ($)</t>
  </si>
  <si>
    <t>Common stock [Member]</t>
  </si>
  <si>
    <t>Additional paid-in capital [Member]</t>
  </si>
  <si>
    <t>Other Comprehensive Income/(Loss) [Member]</t>
  </si>
  <si>
    <t>Accumulated deficit during the development stage [Member]</t>
  </si>
  <si>
    <t>Total</t>
  </si>
  <si>
    <t>Balance at Dec. 31, 2017</t>
  </si>
  <si>
    <t>Balance, shares at Dec. 31, 2017</t>
  </si>
  <si>
    <t>Issuance of common stock</t>
  </si>
  <si>
    <t>Issuance of common stock, Shares</t>
  </si>
  <si>
    <t>Exchange reserve</t>
  </si>
  <si>
    <t>Balance at Sep. 30, 2018</t>
  </si>
  <si>
    <t>Balance, shares at Sep. 30, 2018</t>
  </si>
  <si>
    <t>Balance at Dec. 31, 2018</t>
  </si>
  <si>
    <t>Balance, shares at Dec. 31, 2018</t>
  </si>
  <si>
    <t>Balance at Sep. 30, 2019</t>
  </si>
  <si>
    <t>Balance, shares at Sep. 30, 2019</t>
  </si>
  <si>
    <t>CONSOLIDATED STATEMENTS OF CASH FLOWS (Unaudited) - USD ($)</t>
  </si>
  <si>
    <t>Cash flows used in operating activities:</t>
  </si>
  <si>
    <t>Net income/(loss)</t>
  </si>
  <si>
    <t>Adjustments to reconcile net income (loss) to net cash used in operating activities:</t>
  </si>
  <si>
    <t>Depreciation and Amortization</t>
  </si>
  <si>
    <t>Re-organization (reverse merger and spin-off)</t>
  </si>
  <si>
    <t>Stock based compensation</t>
  </si>
  <si>
    <t>Warrant liabilities</t>
  </si>
  <si>
    <t>Changes in assets and liabilities:</t>
  </si>
  <si>
    <t>Deposits and prepayment</t>
  </si>
  <si>
    <t>Notes payable</t>
  </si>
  <si>
    <t>Deferred income</t>
  </si>
  <si>
    <t>Net cash provided by / (used in) operating activities</t>
  </si>
  <si>
    <t>Cash flows from investing activities:</t>
  </si>
  <si>
    <t>Interest received</t>
  </si>
  <si>
    <t>Disposal of subsidiary</t>
  </si>
  <si>
    <t>Purchase of plant and equipment</t>
  </si>
  <si>
    <t>Net cash (used in) / provided by investing activities</t>
  </si>
  <si>
    <t>Cash flows from financing activities:</t>
  </si>
  <si>
    <t>Proceed from Issuance of common stock</t>
  </si>
  <si>
    <t>Amount due from NSML</t>
  </si>
  <si>
    <t>Amounts due to related parties</t>
  </si>
  <si>
    <t>Net cash (used in) / provided by financing activities</t>
  </si>
  <si>
    <t>Net increased in cash</t>
  </si>
  <si>
    <t>Effect of foreign currency translation</t>
  </si>
  <si>
    <t>Cash - beginning of period</t>
  </si>
  <si>
    <t>Cash - end of period</t>
  </si>
  <si>
    <t>Supplemental disclosures of cash flow information:</t>
  </si>
  <si>
    <t>Interest paid</t>
  </si>
  <si>
    <t>ORGANIZATION AND BASIS OF PRESENTATION</t>
  </si>
  <si>
    <t>Organization, Consolidation and Presentation of Financial Statements [Abstract]</t>
  </si>
  <si>
    <t>NOTE 1 ORGANIZATION AND BASIS OF PRESENTATION ZZLL Information Technology, Inc. (The Company) was incorporated under the laws of the State of Nevada on September 9, 2005, under the name of JML Holdings, Inc. The Company merged with Baoshinn International Express, Inc. (BSIE) on March 31, 2006, by acquiring all of the issued and outstanding common stock of BSIE in a share exchange transaction. We issued 16,500,000 shares of our common stock in exchange for 100% of the issued and outstanding shares of BSIE common stock. The transaction was accounted for as a recapitalization of BSIE whereby BSIE is deemed to be the accounting acquirer and is deemed to have adopted our capital structure. On June 17, 2015, Baoshinn Corporation has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8,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 On November 10 and December 1, 2016, the Company further issued 1,000,000 common shares and 15,400,000 common shares to the officer respectively. The issuance with an aggregate of 16,400,000 common shares in lieu of $82,000 compensation to the officer under an option resolved in 2013 to pay the officer by common stock in lieu of cash at a rate of $0.005 per share. Effective on October 5, 2017, the Company executed a reverse stock split pursuant to which fifty (50) shares of the Companys Common Stock, par value $0.0001 per share, issued and outstanding, was reclassified as and changed, into one (1) share of the Companys outstanding Common Stock. On October 13, 2017, the Company issued 15,753,500 common shares to the officer. The issuance of 15,753,500 common shares was in lieu of $78,768 in compensation due to the officer under an option granted in 2013 to pay the officer by common stock in lieu of cash at a rate of $0.005 per share. On December 12, 2017, the Company issued 2,022,500 shares of units consisting of its common stock and a warrant (the Units). The units were issued to five shareholders at a rate of $0.04 per Unit. The warrant exercise price is $0.05 for one common share valid for a two years period after the subscription date. The total consideration for the issuance was $80,900. On January 31, 2018, the Company issued 475,000 units consisting of its common stock and a warrant (the Units) to two shareholders at a rate of $0.04 per Unit. The warrant exercise price is $0.05 for one common share and it is valid for a two years period after the subscription date. The total consideration for the issuance was $19,000. On March 23, 2018, the Company issued 550,000 units consisting of shares of its common stock and a warrant (the Units) to three shareholders at a rate of $0.04 per Unit. The warrant exercise price is $0.05 for one common share and it is valid for a two years period after the subscription date. The total consideration for the issuance was $22,000.</t>
  </si>
  <si>
    <t>DESCRIPTION OF BUSINESS</t>
  </si>
  <si>
    <t>Description of business [Abstract]</t>
  </si>
  <si>
    <t>NOTE 2 DESCRIPTION OF BUSINESS Syndicore Asia Limited  Video Syndication and E-Commerce Company Syndicore Asia Limited (SAL) is a wholly owned subsidiary of the Company formed under the laws of Hong Kong. SAL is an online media company that syndicates video in a cloud-based, multimedia conduit serving a growing global community of content creators, news outlets and leading brands. SAL will be a provider of syndicated video media to news organizations in the Asia Pacific region. In addition, SAL plans to aggregate content from the Asia Pacific region and provide it to news organizations around the world. On December 15, 2013,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SAL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On September 26, 2019 Syndicore Asia Limited (SAL), a corporation incorporated and existing under the laws of Hong Kong, and a wholly owned subsidiary of ZZLL Information Technology, Inc. (traded in the OTC Market under the symbol ZZLL) entered into an Agreement with Pretech International Co., Limited (Pretech), a company incorporated under the laws of Hong Kong. Under the terms of the Agreement, Pretech has agreed to act as SALs sales agent in order to make sales through the use of SALs software application (App) Bibishengjia. Pretech has agreed to pay SAL $1 million for the use of Bibishengjia, and SAL has agreed to pay Pretech 5% of all sales made in Peoples Republic of China and Hong Kong through the use of the Bibishengjia App. The term of the Agreement is for 24 months from the date the Agreement is entered into, extendable for another 24 months, unless a party decides to cancel at the end of the 24-month period. In addition, Technical, System, Security and Maintenance support shall last separately for 60 months total, subject to renegotiation. ZZLL is developer and marketer of software and E-Commerce platforms in the Asia Pacific Region. In addition, they provide consumer-to-consumer, business-to-consumer and business-to-business-sales services via its web portals and the Bibishengjia APP. Pretech is a software, hardware and digital company that also specializes in the development and manufacturing of consumer electronics. Pretech operates in both Hong Kong and the PRC, with a sister company located in Shenzhen, Guangdong Province, China. SAL will strive to become a leading digital content provider for the Asia Pacific region, capitalizing on an explosively growing market with local, regional and national content that was previously unavailable in the area. This is a new and exciting market, and offers exciting opportunities for expansion and growth. There is no assurance, however, that SAL will be successful in its efforts. On the other side of the distribution chain, we plan to create SALs own proprietary news partnerships to provide guaranteed content distribution in return for a corresponding share of advertising revenues to a news industry looking to supplement their rapidly declining traditional ad revenue with viable digital-age revenue. -Digital ad spending is on the rise. It is forecasted to expand from $117.60 billion USD in 2013 to $173.12 billion USD in 2017. (Go-Globe.com) -The increase in worldwide digital ad spending is led by the Asia-Pacific region and specifically China. -China is estimated to reach 33% of the worlds total ad spending by 2017. (Infographic) -Branded video content reaches nearly half (46%) of all internet users. More than half of these people (54%) go on to click through to the brands website (Econsultancy) -80% of internet users recall watching a video ad on a website they visited in the past 30 days; 46% took some action after viewing the ad (Online Publishers Association) -Video promotion is over 6 times more effective than print and online (b2bmarketing.net) -Dr. James McQuivey of Forrester Research says a minute of video is worth 1.8 million words -90% of information transmitted to the brain is visual, and visuals are processed 60,000X faster in the brain than text (3M Corporation &amp; Zabisco) Management believes that SALs customers will be willing to pay a premium CPM because: - The ability to sponsor exclusive, highly sought-after short form video content - Deep, creative advertising opportunities  other than rudimentary logo/banner overlays and pre-roll - Premium positioning - Unprecedented transparency and near real-time performance metrics to evaluate their investment - Securing sponsorships with related enterprises - Stronger control over distribution to help target intended audience. - Other segments of the market are also benefiting. The high and rapidly increasing popularity of social media platforms such as Facebook, YouTube, and Twitter are expected to revolutionize the marketing strategies employed in areas such as the pharmaceuticals industry. There, in addition to marketing, an increasing number of pharma players have also begun leveraging these platforms to enhance consumer relationships and improve brand management, based on the market intelligence generated by monitoring and analyzing user-generated content. The ability to incorporate consumer feedback to develop new products is also expected to initiate a strategic shift in the operational model of pharma companies. Social media involvements are expected to increase product sales, especially those of OTC drugs, in the long term. Novartis for instance has already begun using YouTube and Facebook to enhance the sales for its OTC drugs such as Comtrex, Orofar and Bufferin. Johnson &amp;Johnson, one of the first pharma giants to enter the social media space, has used online platforms for crisis management  when the company recalled its products (Tylenol and Benadryl tablets) it used social websites to apologize to consumers for irregularities in its manufacturing plant found during FDA inspection.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SAL is also in the startup phase and is in the process of entering into arrangements and agreements to implement the current business plan. Syndicore Asia Limited is devoting its resources to establishing the new business, and its planned operations have not yet fully commenced. Green Standard Technologies Enterprises, Inc. (F/K/A Green Standard Technologies, Inc.) On August 1, 2014, the Company formed Green Standard Technologies, Inc. (GSTE) as a wholly owned subsidiary incorporated under the law of the state of Nevada. The Companys second line of business is carried out by this subsidiary. GSTE is in the medical and recreation marijuana industry, and the establishment of a website will be used to further their business by providing visions with medical and recreational marijuana resource. During the year 2017, GSTE was inactive, no longer had a useful purpose, and provided no revenue to the Company. On Dec 29, 2017, for the best interest of the Company, the Board decided to eliminate all costs in connection with GSTE, agreed not to continue GSTE and closed down with immediate effect.
Z-Line International E-Commerce Company Limited  E-Commerce Company Z-Line International E-Commerce Company Limited (Z-Line) is a 55% owned subsidiary of the Company formed under the laws of Hong Kong and incorporated on August 17, 2016. Z-Line is a Hong Kong based e-Commerce company that provides consumer-to-consumer, business-to-consumer, and business-to-business-sales services via web portals. Z-Line currently operates through the web portal www.zzll.win Hunan Syndicore Asia Limited  E-Commerce Company On June 28, 2017, Hunan Syndicore Asia Limited (HSAL), a 100% owned subsidiary of Syndicore Asia Limited incorporated under the laws of PRC. HSAL is a Wholly Foreign-Owned Enterprise (WFOE) in China, established in the National High-Tech Industrial Development Zone of Changsha, Hunan. HSAL is a PRC based e-Commerce company that will endeavor to develop its in E-Commerce, video content and video streaming capabilities. Additionally, HSAL has now launched Hua Wen Mall (HWM) - its first online member retail website at hwt.zzll.win. HWM is a platform that allows businesses to sell their products and services to HWMs members through this business-to-business and business-to-consumer portal. All payments and processing will go through HWM, for which they will receive a transaction fee. The Mall will develop its own branded products, and is especially moving towards products which have smart functionality allowing the Company to capture a greater segment of the market with data and information analytics as social media becomes increasingly influential in the Chinese market. Hua Wen Mall will also cooperate with ZZLLs existing Hong Kong platform, Z-Line Mall (www.zzll.win) to share members, customers and products.</t>
  </si>
  <si>
    <t>GOING CONCERN</t>
  </si>
  <si>
    <t>Going concern [Abstract]</t>
  </si>
  <si>
    <t>NOTE 3 GOING CONCERN The financial statements at September 30, 2019, at December 31, 2018, and for the period from April 15, 2011 (date of inception), to September 30, 2019, have been prepared in accordance with generally accepted principles in the United States applicable to a going concern basis, which contemplates the realization of assets and settlement of liabilities and commitments in the normal course of business. The Company incurred an accumulated deficits of $2,561,955 as of September 30, 2019 ($2,872,550 as of December 31, 2018), generated a net income of $310,595 for the nine months period ended September 30, 2019 (a net loss of $43,374 for comparable period ended September 30, 2018). As of September 30, 2019, the Company has its current liabilities exceed its current assets resulting in negative working capital of $607,998 ($913,534 as of December 31, 2018).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hareholders of the Company. However, there is no assurance that equity or debt offerings will be successful in raising sufficient funds to assure the eventual profitability of the Company.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Moreover, management has actively taken steps to revise its operating and financial requirements, which believes that will allow the Company to continue its operations throughout this fiscal year.</t>
  </si>
  <si>
    <t>SUMMARY OF SIGNIFICANT ACCOUNTING POLICIES</t>
  </si>
  <si>
    <t>Accounting Policies [Abstract]</t>
  </si>
  <si>
    <t>NOTE 4 SUMMARY OF SIGNIFICANT ACCOUNTING POLICIES Basis of presentation and consolidation The accompanying unaudited consolidated financial statements of the Group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8. The unaudited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ember 29, 2017 (2) Wholly owned subsidiary of ZZLL (3) 55% owned subsidiary of Syndicore Asia Limited (4) Wholly owned subsidiary of Syndicore Asia Limited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The Group currently maintains bank accounts in HK and PRC
only. 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not experienced any bad debts during the nine months period ended September 30, 2019 and 2018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 Cost of sales Cost of sales includes the cost of direct labor, merchandise, materials and installation charges on the service being provided. Operating lease rental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9 and 2018 were $24,229 and $21,374, respectively. Selling expenses Selling expenses include store-related expense, other than store occupancy costs, as well as advertising, depreciation and amortization, and certain expenses associated with operating the Companys corporate headquarters.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 - Retirement Benefits. The total amounts for such employee benefits which were expensed were $11,904 and $4,979 for the nine months ended September 30, 2019 and 2018, respectively. Product warranty The company is the legal obligor for the warranties of the services provided to customers. Since our inception to present, we have not incurred any direct warranty expenses and accordingly, the accrual and associated expenses recognized in the financial statements has been recorded as zer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nine months period ended September 30,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For the three months ended (Average Rate) September 30, 2019 September 30, 2018 Chinese Renminbi (RMB) RMB6.98906 RMB6.76966 United States dollar ($) $1.00000 $1.00000 For the nine months ended (Average Rate) September 30, 2019 September 30, 2018 Chinese Renminbi (RMB) RMB6.98906 RMB6.76966 United States dollar ($) $1.00000 $1.00000 As of (Closing Rate) September 30, 2019 December 31, 2018 Chinese Renminbi (RMB) RMB7.11354 RMB6.85052 United States dollar ($) $1.00000 $1.00000 For the three months and nine months ended (Average Rate) and as of (Closing Rate) September 30, 2019 December 31,2018 Hong Kong (HKD) HKD7.80000 HKD7.80000 United States dollar ($) $1.00000 $1.00000 Fair value of financial instruments The carrying values of the Groups financial instruments, including cash and cash equivalents, other receivables, deposits, other payables approximate their fair values due to the short-term maturity of such instruments. The carrying amounts of borrowings approximate their fair values because the applicable interest rates approximate current market rates. 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nine months ended September 30, 2019 and 2018, the Group did not record any stock-based compensation expense respectively.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and nine months ended September 30, 2019 and 2018 are based on the estimate fair value of the Groups common stock during such periods applied to options using the treasury stock method to determine if they are dilutive. Effective on October 5, 2017, the Company executed a reverse stock split pursuant to which fifty (50) shares of the Companys Common Stock, par value $0.0001 per share, issued and outstanding, was reclassified as and changed, into one (1) share of the Companys outstanding Common Stock. The following tables are a reconciliation of the weighted average shares used in the computation of basic and diluted earnings per share for the periods presented: Nine Months Ended September 30, 2019 Nine Months Ended September 30, 2018 (unaudited) (unaudited) $ $ Numerator for basic and diluted earnings per share: Net income/(loss) attributable to the Company 310,595 (43,374) Denominator: Basic weighted average shares 20,277,448 20,277,448 Effect of dilutive securities - - Diluted weighted average shares 20,277,448 20,277,448 Basic earnings per share: 1.53 cents (0.21) cents Diluted earnings per share: 1.53 cents (0.21) cents No dilution effect due to negative stockholders equity for the nine months ended September 30, 2019 and 2018.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Adoption of new accounting standards In February 2016, the FASB issued ASU 2016-02, Leases (Topic 842), which requires lessees to recognize assets and liabilities on the balance sheet for the rights and obligations created by all leases with a term of more than one year. Accounting by lessors remains similar to pre-existing U.S. GAAP. Subsequent accounting standards updates have been issued, which amend and/or clarify the application of ASU 2016-02. The Company adopted Topic 842 effective January 1, 2019. See Note 17, operating leases arrangement for further details. The adoption of the standard in the consolidated financial statements for the financial period ended September 30, 2019 will have no significant impact to the provision for income taxes and will have no impact to the net cash used in, or generated by, operating, investing, or financing activities in the Groups consolidated statements of cash flows. Recently issued accounting pronouncements not yet adopted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groups with future effective dates are either not applicable or not significant to the condensed consolidated financial statements of the Company.</t>
  </si>
  <si>
    <t>AMOUNT DUE FROM NSML</t>
  </si>
  <si>
    <t>Amount Due From Nsml</t>
  </si>
  <si>
    <t>NOTE 5 AMOUNT DUE FROM NSML Amount due from Network Service Management Limited (NSML) was the capital-in-arrear to be invested to Z-Line International E-Commerce Limited (Z-Line). Z-Line is a corporation formed and incorporated on August 17, 2016 by the Company and NSML under the laws of Hong Kong. The shareholdings of Z-Line are 55% for the Company and 45% for NSML. The shareholdings of Z-Line for NSML has $294,872 (HKD 2,300,000) not yet paid up as at September 30, 2019.</t>
  </si>
  <si>
    <t>INCOME TAXES</t>
  </si>
  <si>
    <t>Income Tax Disclosure [Abstract]</t>
  </si>
  <si>
    <t>NOTE 6 INCOME TAXES The Company and its subsidiaries file separate income tax returns. The Company and one subsidiary, which was discontinued in cooperation, were incorporated in the United States, and are subject to United States federal and state income taxes. The Company did not generate taxable income in the United States for the nine months ended September 30, 2019 and 2018. Two subsidiaries were incorporated in Hong Kong, and are subject to Hong Kong Profits Tax at 16.5% for the nine months ended September 30, 2019 and 2018. Provision for Hong Kong profits tax has not been made for the periods presented as the subsidiaries have no assessable profits during the periods. One subsidiary is incorporated in PRC, and is subject to PRC Income Tax at 25% for the nine months periods ended September 30, 2019 and 2018. Provision for PRC Income Tax has not been made for the year presented as the subsidiary has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nine months periods ended September 30, 2019 and 2018,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and PRC. A reconciliation of the provision for income taxes with amounts determined by applying the Hong Kong profits rate of 16.5% to income before income taxes is as follows: September 30, 2019 September 30, 2018 Loss before income tax $ (8,868) $ (8,158) Temporary Difference - - Permanent Difference - - Taxable loss $ (8,868) $ (8,158) Hong Kong Income Tax rate 16.5% 16.5% Current tax credit $ 1,463 $ 1,346 Less: Valuation allowance (1,463) (1,346) Income tax expenses $ - $ - A reconciliation for the nine months ended September 30, 2019 and 2018, were attributed to operations in China, on the income tax expenses is as follows: September 30, 2019 September 30, 2018 Income / (Loss) before income tax $ 210,836 $ (3,326) Temporary Difference - - Permanent Difference - - Taxable income / (loss) $ 210,836 $ (3,326) China Enterprise Income Tax rate 25.0% 25.0% Current tax credit $ 52,709 $ 831 Less: Valuation allowance (52,709) (831) Income tax expenses $ - $ -</t>
  </si>
  <si>
    <t>OTHER PAYABLES AND ACCRUED LIABILITIES</t>
  </si>
  <si>
    <t>Payables and Accruals [Abstract]</t>
  </si>
  <si>
    <t>NOTE 7 OTHER PAYABLES AND ACCRUED LIABILITIES The other payables and accrued liabilities were comprised of the following: September 30, 2019 December 31, 2018 $ $ Accrued expenses 349,647 249,118 Other payables 41,216 20,779 390,863 269,897</t>
  </si>
  <si>
    <t>AMOUNT DUE FROM (TO) RELATED PARTIES</t>
  </si>
  <si>
    <t>Related Party Transaction, Due from (to) Related Party [Abstract]</t>
  </si>
  <si>
    <t>NOTE 8 AMOUNT DUE FROM (TO) RELATED PARTIES Amount due from (to) related parties are as follows: September 30, 2019 December 31, 2018 $ $ Amount due from related parties: Hunan Zhang Zhong Wan Fu Company Limited (c) 86,468 - Hunan Zhong Zong Lian Lian Information Technology Limited Company (c) 39,444 - 125,912 - Amount due to related parties: Sean Webster (a) 110,921 60,665 Wei Zhu (a) 232,179 232,179 Hunan Longitudinal Uned Information Technology Co., Ltd. (b) 191 25,883 Hunan Zhang Zhong Wan Fu Company Limited (c) - 2,777 Shenzhen Zong Wang Internet information Limited Company (c) 58,058 - Shenzhen Zong Wang Internet (Zhangsha) Company (c) 578 Hunan Zong Hui Information Technology Co., Ltd (c) 141 - 402,068 321,504 As at September 30, 2019 and December 31, 2018, the amount due from (to) related parties represent advances from (to) shareholders of the Group and its related parties are interest free, unsecured and have no fixed repayment terms. (a) Major shareholder of the Company (b) With common shareholder (c) With common control</t>
  </si>
  <si>
    <t>WARRANTS LIABILITIES</t>
  </si>
  <si>
    <t>Warrants and Rights Note Disclosure [Abstract]</t>
  </si>
  <si>
    <t>NOTE 9 WARRANTS LIABILITIES
Warranty Liabilities $ Balance at January 1, 2018 685,395 Reversal for the year (129,512) Balance at December 31, 2018 555,883 Reversal for the period (141,590) Balance at September 30, 2019 414,293</t>
  </si>
  <si>
    <t>STOCK OPTIONS</t>
  </si>
  <si>
    <t>Share-based Payment Arrangement [Abstract]</t>
  </si>
  <si>
    <t>NOTE 10 STOCK OPTIONS The Group has stock option plans that allow it to grant options to its key employees. During the nine months ended September 30, 2019 and 2018, the Company did not issue any stock options and there were no stock options being issued or outstanding.</t>
  </si>
  <si>
    <t>FAIR VALUE MEASUREMENTS</t>
  </si>
  <si>
    <t>Fair Value Disclosures [Abstract]</t>
  </si>
  <si>
    <t>NOTE 11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September 30, 2019, and December 31, 2018: Fair Value Measurements at reporting date using September 30, 2019 Quoted Price in active Markets for identical assets (level 1) Significant Other Observable Inputs (Level 2) Significant Other Unobservable Inputs (Level 3) $ $ $ $ Assets Restricted cash - - - - Cash and cash equivalents 770,582 770,582 - -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t>
  </si>
  <si>
    <t>COMMITMENTS AND CONTINGENCIES</t>
  </si>
  <si>
    <t>Commitments and Contingencies Disclosure [Abstract]</t>
  </si>
  <si>
    <t>NOTE 12 COMMITMENTS AND CONTINGENCIES The Company has operating lease agreements for office premises, which expiring through June 2020. Future minimum rental payments under agreements classified as operating leases with non-cancellable terms for the next 12 months and thereafter as follows: For the period ended September 30, 2019 and the year ended December 31, 2018 September 30, 2019 December 31, 2018 2019 $ 7,124 $ 24,528 2020 and thereafter 174,441 8,160 Total $ 181,565 $ 32,688 Rental expense paid for the nine months ended September 30, 2019 and 2018 were $24,229 and $21,374, respectively.</t>
  </si>
  <si>
    <t>RELATED PARTY TRANSACTIONS</t>
  </si>
  <si>
    <t>Related Party Transactions [Abstract]</t>
  </si>
  <si>
    <t>NOTE 13.- RELATED PARTY TRANSACTIONS As of September 30, 2019 and December 31, 2018, the Company had received net advancement of $276,156 and $321,504 from the shareholders and its related parties for operating expenses. These advancements bear no interest, no collateral and have no repayment term. During the nine months ended September 30, 2019, there is a related party transaction of $27,783 in the form of service income provided by the Company to Hunan Zong Hui Information Technology Company Limited. During the nine months ended September 30, 2019, there is a related party transaction of $81,542 in the form of service income provided by Shenzhen Zong Wang Internet information Limited Company . During the nine months ended September 30, 2019, there is a related party transaction of $57,232 in the form of consultancy service expenses provided by Hunan Zhang Zhong Wan Fu Company Limited. During the year ended December 31, 2018, there is a related party transaction of $264 in the form of service income provided by the Company to Hunan Zong Hui Information Technology Company Limited.</t>
  </si>
  <si>
    <t>SEGMENT INFORMATION</t>
  </si>
  <si>
    <t>Segment Reporting [Abstract]</t>
  </si>
  <si>
    <t>NOTE 14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For the nine months ended September 30, 2019 and 2018, the Company is regarded as a single operating segment, being engaged in the online retail sales and website development business. This principal activity and geographical market are substantially based in Hong Kong and the Mainland China, accordingly, no operating or geographical segment information are presented.</t>
  </si>
  <si>
    <t>SUBSEQUENT EVENTS</t>
  </si>
  <si>
    <t>Subsequent Events [Abstract]</t>
  </si>
  <si>
    <t>NOTE 15 SUBSEQUENT EVENTS On November 8, 2019 Mr. Sean Webster submitted to the Board his resignation as an officer of the Company, but he did not resign his seat on the Board of Directors. At the same time, the Board appointed Ms. Yanfei Tang (Ms Tang) as director, Chief Executive Officer, Chief Financial Officer, President, Secretary and Treasurer. Ms. Tang will hold these positions until she is replaced, resigns, or is removed from office. Ms. Tang has over 15 years of experience in the international trade business and technology. Since January, 2012, she has been the General Manager of Zevo Hi-Tech Group., Ltd. of HKSAR. Ms. Tang earned a bachelors degree in chemistry from the University of Xiangtan in 2004.</t>
  </si>
  <si>
    <t>COMPARATIVE FINANCIAL STATEMENTS</t>
  </si>
  <si>
    <t>Comparative Financial Statements</t>
  </si>
  <si>
    <t>NOTE 16 COMPARATIVE FINANCIAL STATEMENTS The classification of certain 2018 accounts has been changed to conform with the presentation used in 2019.</t>
  </si>
  <si>
    <t>SUMMARY OF SIGNIFICANT ACCOUNTING POLICIES (Policies)</t>
  </si>
  <si>
    <t>Basis of presentation and consolidation</t>
  </si>
  <si>
    <t xml:space="preserve">Basis of presentation and consolidation The accompanying unaudited consolidated financial statements of the Group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8. The unaudited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ember 29, 2017 (2) Wholly owned subsidiary of ZZLL (3) 55% owned subsidiary of Syndicore Asia Limited (4) Wholly owned subsidiary of Syndicore Asia Limited </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 The Group currently maintains bank accounts in HK and PRC only.</t>
  </si>
  <si>
    <t>Accounts receivable</t>
  </si>
  <si>
    <t>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not experienced any bad debts during the nine months period ended September 30, 2019 and 2018 respectively.</t>
  </si>
  <si>
    <t>Plant and equipment</t>
  </si>
  <si>
    <t>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Revenue recognition In May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It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In preparation for adoption of the standard, we have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venue was not affected materially in any period due to
the adoption of ASC Topic 606 because: (1) we identified similar performance obligations under ASC Topic 606 as compared with
deliverables and separate units of account previously identified; our performance obligation is to deliver the spirits and wine;
(2) we determined the transaction price to be consistent;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conclude that the adoption of the standard has no material impact on our revenue recognition policy.</t>
  </si>
  <si>
    <t>Cost of sales Cost of sales includes the cost of direct labor, merchandise, materials and installation charges on the service being provided.</t>
  </si>
  <si>
    <t>Operating lease rental</t>
  </si>
  <si>
    <t>Operating lease rental The Company did not have a lease that met the criteria of a capital lease. Leases that do not qualify as a capital lease are classified as an operating lease. Operating lease rental expenses included in selling, general and administrative expenses for the nine months ended September 30, 2019 and 2018 were $24,229 and $21,374, respectively.</t>
  </si>
  <si>
    <t>Selling expenses</t>
  </si>
  <si>
    <t>Selling expenses Selling expenses include store-related expense, other than store occupancy costs, as well as advertising, depreciation and amortization, and certain expenses associated with operating the Companys corporate headquarters.</t>
  </si>
  <si>
    <t>Retirement Benefit Plans</t>
  </si>
  <si>
    <t>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 - Retirement Benefits. The total amounts for such employee benefits which were expensed were $11,904 and $4,979 for the nine months ended September 30, 2019 and 2018, respectively.</t>
  </si>
  <si>
    <t>Product warranty</t>
  </si>
  <si>
    <t>Product warranty The company is the legal obligor for the warranties of the services provided to customers. Since our inception to present, we have not incurred any direct warranty expenses and accordingly, the accrual and associated expenses recognized in the financial statements has been recorded as zero.</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nine months period ended September 30,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Foreign currency translation</t>
  </si>
  <si>
    <t>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For the three months ended (Average Rate) September 30, 2019 September 30, 2018 Chinese Renminbi (RMB) RMB6.98906 RMB6.76966 United States dollar ($) $1.00000 $1.00000 For the nine months ended (Average Rate) September 30, 2019 September 30, 2018 Chinese Renminbi (RMB) RMB6.98906 RMB6.76966 United States dollar ($) $1.00000 $1.00000 As of (Closing Rate) September 30, 2019 December 31, 2018 Chinese Renminbi (RMB) RMB7.11354 RMB6.85052 United States dollar ($) $1.00000 $1.00000 For the three months and nine months ended (Average Rate) and as of (Closing Rate) September 30, 2019 December 31,2018 Hong Kong (HKD) HKD7.80000 HKD7.80000 United States dollar ($) $1.00000 $1.00000</t>
  </si>
  <si>
    <t>Fair value of financial instruments</t>
  </si>
  <si>
    <t>Fair value of financial instruments The carrying values of the Groups financial instruments, including cash and cash equivalents, other receivables, deposits, other payables approximate their fair values due to the short-term maturity of such instruments. The carrying amounts of borrowings approximate their fair values because the applicable interest rates approximate current market rates.</t>
  </si>
  <si>
    <t>Stock-Based Compensation</t>
  </si>
  <si>
    <t>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nine months ended September 30, 2019 and 2018, the Group did not record any stock-based compensation expense respectively.</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and nine months ended September 30, 2019 and 2018 are based on the estimate fair value of the Groups common stock during such periods applied to options using the treasury stock method to determine if they are dilutive. Effective on October 5, 2017, the Company executed a reverse stock split pursuant to which fifty (50) shares of the Companys Common Stock, par value $0.0001 per share, issued and outstanding, was reclassified as and changed, into one (1) share of the Companys outstanding Common Stock. The following tables are a reconciliation of the weighted average shares used in the computation of basic and diluted earnings per share for the periods presented: Nine Months Ended September 30, 2019 Nine Months Ended September 30, 2018 (unaudited) (unaudited) $ $ Numerator for basic and diluted earnings per share: Net income/(loss) attributable to the Company 310,595 (43,374) Denominator: Basic weighted average shares 20,277,448 20,277,448 Effect of dilutive securities - - Diluted weighted average shares 20,277,448 20,277,448 Basic earnings per share: 1.53 cents (0.21) cents Diluted earnings per share: 1.53 cents (0.21) cents No dilution effect due to negative stockholders equity for the nine months ended September 30, 2019 and 2018.</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Adoption of new accounting standards</t>
  </si>
  <si>
    <t xml:space="preserve">Adoption of new accounting standards In February 2016, the FASB issued ASU 2016-02, Leases (Topic 842), which requires lessees to recognize assets and liabilities on the balance sheet for the rights and obligations created by all leases with a term of more than one year. Accounting by lessors remains similar to pre-existing U.S. GAAP. Subsequent accounting standards updates have been issued, which amend and/or clarify the application of ASU 2016-02. The Company adopted Topic 842 effective January 1, 2019. See Note 17, operating leases arrangement for further details. The adoption of the standard in the consolidated financial statements for the financial period ended September 30, 2019 will have no significant impact to the provision for income taxes and will have no impact to the net cash used in, or generated by, operating, investing, or financing activities in the Groups consolidated statements of cash flows. </t>
  </si>
  <si>
    <t>Recently issued accounting pronouncements not yet adopted</t>
  </si>
  <si>
    <t>Recently issued accounting pronouncements not yet adopted In June 2016, the FASB issued ASU 2016-13, Financial Instruments  Credit Losses (Topic 326), amending existing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the Company beginning after December 15, 2020. The Company is currently evaluating the impact of the adoption of this guidance on its condensed consolidated financial statements. In August 2018, the FASB issued ASU 2018-13, Fair Value Measurement (Topic 820): Disclosure Framework. The purpose of the update is to improve the effectiveness of the fair value measurement disclosures that allow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for its periods beginning after December 15, 2019; early adoption is permitted. The Company is currently evaluating the impact of ASU 2018-13 on its condensed consolidated financial statements. Other pronouncements issued by the FASB or other authoritative accounting standards groups with future effective dates are either not applicable or not significant to the condensed consolidated financial statements of the Company.</t>
  </si>
  <si>
    <t>SUMMARY OF SIGNIFICANT ACCOUNTING POLICIES (Tables)</t>
  </si>
  <si>
    <t>Schedule of Investments in Subsidiaries</t>
  </si>
  <si>
    <t xml:space="preserve">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ember 29, 2017 (2) Wholly owned subsidiary of ZZLL (3) 55% owned subsidiary of Syndicore Asia Limited (4) Wholly owned subsidiary of Syndicore Asia Limited </t>
  </si>
  <si>
    <t>Schedule of Depreciation Rates</t>
  </si>
  <si>
    <t>Depreciation of plant and equipment is provided using the straight-line method over their estimated useful lives at the following annual rates: Furniture and fixtures 20% - 50% Office equipment 20%</t>
  </si>
  <si>
    <t>Schedule of Foreign Exchange Rates</t>
  </si>
  <si>
    <t>Below is a table with foreign exchange rates used for translation:
For the three months ended (Average Rate) September 30, 2019 September 30, 2018 Chinese Renminbi (RMB) RMB6.98906 RMB6.76966 United States dollar ($) $1.00000 $1.00000 For the nine months ended (Average Rate) September 30, 2019 September 30, 2018 Chinese Renminbi (RMB) RMB6.98906 RMB6.76966 United States dollar ($) $1.00000 $1.00000 As of (Closing Rate) September 30, 2019 December 31, 2018 Chinese Renminbi (RMB) RMB7.11354 RMB6.85052 United States dollar ($) $1.00000 $1.00000 For the three months and nine months ended (Average Rate) and as of (Closing Rate) September 30, 2019 December 31,2018 Hong Kong (HKD) HKD7.80000 HKD7.80000 United States dollar ($) $1.00000 $1.00000</t>
  </si>
  <si>
    <t>Schedule of Earnings per Share</t>
  </si>
  <si>
    <t>The following tables are a reconciliation of the weighted average shares used in the computation of basic and diluted earnings per share for the periods presented: Nine Months Ended September 30, 2019 Nine Months Ended September 30, 2018 (unaudited) (unaudited) $ $ Numerator for basic and diluted earnings per share: Net income/(loss) attributable to the Company 310,595 (43,374) Denominator: Basic weighted average shares 20,277,448 20,277,448 Effect of dilutive securities - - Diluted weighted average shares 20,277,448 20,277,448 Basic earnings per share: 1.53 cents (0.21) cents Diluted earnings per share: 1.53 cents (0.21) cents</t>
  </si>
  <si>
    <t>INCOME TAXES (Tables)</t>
  </si>
  <si>
    <t>Schedule of Effective Income Tax Rate Reconciliation</t>
  </si>
  <si>
    <t>A reconciliation of the provision for income taxes with amounts determined by applying the Hong Kong profits rate of 16.5% to income before income taxes is as follows: September 30, 2019 September 30, 2018 Loss before income tax $ (8,868) $ (8,158) Temporary Difference - - Permanent Difference - - Taxable loss $ (8,868) $ (8,158) Hong Kong Income Tax rate 16.5% 16.5% Current tax credit $ 1,463 $ 1,346 Less: Valuation allowance (1,463) (1,346) Income tax expenses $ - $ - A reconciliation for the nine months ended September 30, 2019 and 2018, were attributed to operations in China, on the income tax expenses is as follows: September 30, 2019 September 30, 2018 Income / (Loss) before income tax $ 210,836 $ (3,326) Temporary Difference - - Permanent Difference - - Taxable income / (loss) $ 210,836 $ (3,326) China Enterprise Income Tax rate 25.0% 25.0% Current tax credit $ 52,709 $ 831 Less: Valuation allowance (52,709) (831) Income tax expenses $ - $ -</t>
  </si>
  <si>
    <t>OTHER PAYABLES AND ACCRUED LIABILITIES (Tables)</t>
  </si>
  <si>
    <t>Schedule of Notes payables and Accrued Liabilities</t>
  </si>
  <si>
    <t>The other payables and accrued liabilities were comprised of the following: September 30, 2019 December 31, 2018 $ $ Accrued expenses 349,647 249,118 Other payables 41,216 20,779 390,863 269,897</t>
  </si>
  <si>
    <t>AMOUNT DUE FROM (TO) RELATED PARTIES (Tables)</t>
  </si>
  <si>
    <t>Schedule of Amount Due from Related Party</t>
  </si>
  <si>
    <t>Amount due from (to) related parties are as follows: September 30, 2019 December 31, 2018 $ $ Amount due from related parties: Hunan Zhang Zhong Wan Fu Company Limited (c) 86,468 - Hunan Zhong Zong Lian Lian Information Technology Limited Company (c) 39,444 - 125,912 - Amount due to related parties: Sean Webster (a) 110,921 60,665 Wei Zhu (a) 232,179 232,179 Hunan Longitudinal Uned Information Technology Co., Ltd. (b) 191 25,883 Hunan Zhang Zhong Wan Fu Company Limited (c) - 2,777 Shenzhen Zong Wang Internet information Limited Company (c) 58,058 - Shenzhen Zong Wang Internet (Zhangsha) Company (c) 578 Hunan Zong Hui Information Technology Co., Ltd (c) 141 - 402,068 321,504 (a) Major shareholder of the Company (b) With common shareholder (c) With common control</t>
  </si>
  <si>
    <t>WARRANTS LIABILITIES (Tables)</t>
  </si>
  <si>
    <t>Schedule of Warrant Liabilities</t>
  </si>
  <si>
    <t xml:space="preserve"> Warranty Liabilities $ Balance at January 1, 2018 685,395 Reversal for the year (129,512) Balance at December 31, 2018 555,883 Reversal for the period (141,590) Balance at September 30, 2019 414,293</t>
  </si>
  <si>
    <t>FAIR VALUE MEASUREMENTS (Tables)</t>
  </si>
  <si>
    <t>Schedule of Fair Value of Assets and Liabilities</t>
  </si>
  <si>
    <t>The following table details the fair value measurements of assets and liabilities within the three levels of the fair value hierarchy at September 30, 2019, and December 31, 2018: Fair Value Measurements at reporting date using September 30, 2019 Quoted Price in active Markets for identical assets (level 1) Significant Other Observable Inputs (Level 2) Significant Other Unobservable Inputs (Level 3) $ $ $ $ Assets Restricted cash - - - - Cash and cash equivalents 770,582 770,582 - -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t>
  </si>
  <si>
    <t>COMMITMENTS AND CONTINGENCIES (Tables)</t>
  </si>
  <si>
    <t>Sheudule of Future Minimum Rental Payments</t>
  </si>
  <si>
    <t>Future minimum rental payments under agreements classified as operating leases with non-cancellable terms for the next 12 months and thereafter as follows: For the period ended September 30, 2019 and the year ended December 31, 2018 September 30, 2019 December 31, 2018 2019 $ 7,124 $ 24,528 2020 and thereafter 174,441 8,160 Total $ 181,565 $ 32,688</t>
  </si>
  <si>
    <t>ORGANIZATION AND BASIS OF PRESENTATION (Details)</t>
  </si>
  <si>
    <t>Dec. 12, 2017USD ($)$ / sharesshares</t>
  </si>
  <si>
    <t>Oct. 13, 2017USD ($)$ / sharesshares</t>
  </si>
  <si>
    <t>Oct. 05, 2017$ / shares</t>
  </si>
  <si>
    <t>Dec. 02, 2016USD ($)$ / sharesshares</t>
  </si>
  <si>
    <t>Nov. 10, 2016shares</t>
  </si>
  <si>
    <t>Mar. 23, 2018USD ($)$ / sharesshares</t>
  </si>
  <si>
    <t>Jan. 31, 2018USD ($)$ / sharesshares</t>
  </si>
  <si>
    <t>Sep. 20, 2016USD ($)$ / sharesshares</t>
  </si>
  <si>
    <t>Aug. 25, 2016shares</t>
  </si>
  <si>
    <t>Jun. 24, 2016shares</t>
  </si>
  <si>
    <t>May 27, 2016shares</t>
  </si>
  <si>
    <t>Mar. 31, 2006shares</t>
  </si>
  <si>
    <t>Sep. 30, 2019USD ($)$ / shares</t>
  </si>
  <si>
    <t>Sep. 30, 2018USD ($)</t>
  </si>
  <si>
    <t>Dec. 31, 2018$ / shares</t>
  </si>
  <si>
    <t>Business Acquisition [Line Items]</t>
  </si>
  <si>
    <t>Shares issued in business acquisition</t>
  </si>
  <si>
    <t>Proceeds from Issuance of common stock | $</t>
  </si>
  <si>
    <t>Reverse stock split ratio</t>
  </si>
  <si>
    <t>Common stock, par value per share | $ / shares</t>
  </si>
  <si>
    <t>Stock issued for services, shares</t>
  </si>
  <si>
    <t>Units [Member]</t>
  </si>
  <si>
    <t>Price of unit issued | $ / shares</t>
  </si>
  <si>
    <t>Issuance of common stock, shares</t>
  </si>
  <si>
    <t>Term of warrant</t>
  </si>
  <si>
    <t>2 years</t>
  </si>
  <si>
    <t>Exercise price | $ / shares</t>
  </si>
  <si>
    <t>Officer [Member]</t>
  </si>
  <si>
    <t>Stock issued for services | $</t>
  </si>
  <si>
    <t>Wei Liang [Member]</t>
  </si>
  <si>
    <t>Shares issued in acquisition</t>
  </si>
  <si>
    <t>Common shares acquired</t>
  </si>
  <si>
    <t>Ownership percentage</t>
  </si>
  <si>
    <t>26.662%</t>
  </si>
  <si>
    <t>Wei Zhu [Member]</t>
  </si>
  <si>
    <t>26.142%</t>
  </si>
  <si>
    <t>Acquisition of Bao Shinn International Express Limited [Member]</t>
  </si>
  <si>
    <t>Percent of common shares acquired</t>
  </si>
  <si>
    <t>100.00%</t>
  </si>
  <si>
    <t>DESCRIPTION OF BUSINESS (Details) - USD ($)</t>
  </si>
  <si>
    <t>Sep. 26, 2019</t>
  </si>
  <si>
    <t>Percentage of spending on ads</t>
  </si>
  <si>
    <t>33.00%</t>
  </si>
  <si>
    <t>Hunan Syndicore Asia Limited [Member]</t>
  </si>
  <si>
    <t>Percentage of owined subsidiary</t>
  </si>
  <si>
    <t>Pretech [Member]</t>
  </si>
  <si>
    <t>Cost of Bibishengjia App</t>
  </si>
  <si>
    <t>Percenatge of sales that is given to Pretech</t>
  </si>
  <si>
    <t>5.00%</t>
  </si>
  <si>
    <t>Wholly owned subsidiary of Syndicore Asia Limited</t>
  </si>
  <si>
    <t>GOING CONCERN (Details) - USD ($)</t>
  </si>
  <si>
    <t>Working capital deficit</t>
  </si>
  <si>
    <t>SUMMARY OF SIGNIFICANT ACCOUNTING POLICIES (Schedule of Investments in Subsidiaries) (Details)</t>
  </si>
  <si>
    <t>Sep. 30, 2019shares</t>
  </si>
  <si>
    <t>Green Standard Technologies Enterprise, Inc. [Member]</t>
  </si>
  <si>
    <t>Schedule of Equity Method Investments [Line Items]</t>
  </si>
  <si>
    <t>Registered Capital</t>
  </si>
  <si>
    <t>Syndicore Asia Limited [Member]</t>
  </si>
  <si>
    <t>[2]</t>
  </si>
  <si>
    <t>Z-Line International E-Commerce Limited [Member]</t>
  </si>
  <si>
    <t>55.00%</t>
  </si>
  <si>
    <t>[3]</t>
  </si>
  <si>
    <t>[4]</t>
  </si>
  <si>
    <t>Wholly owned subsidiary of ZZLL, discontinuous as at December 29, 2017</t>
  </si>
  <si>
    <t>Wholly owned subsidiary of ZZLL</t>
  </si>
  <si>
    <t>55% owned subsidiary of Syndicore Asia Limited</t>
  </si>
  <si>
    <t>SUMMARY OF SIGNIFICANT ACCOUNTING POLICIES (Schedule of Estimated Useful Lives Annual Rates) (Details)</t>
  </si>
  <si>
    <t>Furniture and fixtures [Member] | Minimum [Member]</t>
  </si>
  <si>
    <t>Property, Plant and Equipment [Line Items]</t>
  </si>
  <si>
    <t>Depreciation rate</t>
  </si>
  <si>
    <t>20.00%</t>
  </si>
  <si>
    <t>Furniture and fixtures [Member] | Maximum [Member]</t>
  </si>
  <si>
    <t>50.00%</t>
  </si>
  <si>
    <t>Office equipment [Member]</t>
  </si>
  <si>
    <t>SUMMARY OF SIGNIFICANT ACCOUNTING POLICIES (Schedule of Foreign Currency Translation) (Details)</t>
  </si>
  <si>
    <t>Average three months ended RMB : US$ exchange rate</t>
  </si>
  <si>
    <t>Average nine months ended RMB : US$ exchange rate</t>
  </si>
  <si>
    <t>Nine months and year ended RMB : US$ exchange rate (Closing rate)</t>
  </si>
  <si>
    <t>Six months and year ended HK$ : US$ exchange rate (Closing rate)</t>
  </si>
  <si>
    <t>SUMMARY OF SIGNIFICANT ACCOUNTING POLICIES (Details)</t>
  </si>
  <si>
    <t>Sep. 30, 2019USD ($)$ / sharesshares</t>
  </si>
  <si>
    <t>Sep. 30, 2018USD ($)$ / sharesshares</t>
  </si>
  <si>
    <t>Employee benefits expense | $</t>
  </si>
  <si>
    <t>Operating lease rental expense | $</t>
  </si>
  <si>
    <t>Net Income /(Loss) | $</t>
  </si>
  <si>
    <t>Basic weighted average shares | shares</t>
  </si>
  <si>
    <t>Effect of dilutive securities | shares</t>
  </si>
  <si>
    <t>Diluted weighted average shares | shares</t>
  </si>
  <si>
    <t>Basic earnings per share: | $ / shares</t>
  </si>
  <si>
    <t>Diluted earnings per share: | $ / shares</t>
  </si>
  <si>
    <t>AMOUNT DUE FROM NSML (Details) (USD $)</t>
  </si>
  <si>
    <t>Sep. 30, 2019USD ($)</t>
  </si>
  <si>
    <t>Sep. 30, 2019HKD ($)</t>
  </si>
  <si>
    <t>Dec. 31, 2018USD ($)</t>
  </si>
  <si>
    <t>Due from related parties</t>
  </si>
  <si>
    <t>Network Service Management Limited [Member]</t>
  </si>
  <si>
    <t>Percentage of shareholdings owed for capital-in-arrear</t>
  </si>
  <si>
    <t>45.00%</t>
  </si>
  <si>
    <t>Network Service Management Limited [Member] | HKD [Member]</t>
  </si>
  <si>
    <t>INCOME TAXES (Details)</t>
  </si>
  <si>
    <t>Hong Kong profits tax rate</t>
  </si>
  <si>
    <t>16.50%</t>
  </si>
  <si>
    <t>Enterprise Income Tax rate</t>
  </si>
  <si>
    <t>25.00%</t>
  </si>
  <si>
    <t>INCOME TAXES (Schedule of Effective Income Tax Rate Reconciliation) (Details) - USD ($)</t>
  </si>
  <si>
    <t>Operating Loss Carryforwards [Line Items]</t>
  </si>
  <si>
    <t>Income / (Loss) before income tax</t>
  </si>
  <si>
    <t>Income Tax rate</t>
  </si>
  <si>
    <t>Income tax expenses</t>
  </si>
  <si>
    <t>Hong Kong [Member]</t>
  </si>
  <si>
    <t>Temporary Difference</t>
  </si>
  <si>
    <t>Permanent Difference</t>
  </si>
  <si>
    <t>Taxable income / (loss)</t>
  </si>
  <si>
    <t>Current tax credit</t>
  </si>
  <si>
    <t>Less: Valuation allowance</t>
  </si>
  <si>
    <t>China [Member]</t>
  </si>
  <si>
    <t>OTHER PAYABLES AND ACCRUED LIABILITIES (Details) - USD ($)</t>
  </si>
  <si>
    <t>Accrued expenses</t>
  </si>
  <si>
    <t>Other payables</t>
  </si>
  <si>
    <t>AMOUNT DUE FROM (TO) RELATED PARTIES (Details) - USD ($)</t>
  </si>
  <si>
    <t>Related Party Transaction [Line Items]</t>
  </si>
  <si>
    <t>Amount due from a related party</t>
  </si>
  <si>
    <t>Amount due to related party</t>
  </si>
  <si>
    <t>Sean Webster [Member]</t>
  </si>
  <si>
    <t>Hunan Longitudinal Uned Information Technology Co., Ltd [Member]</t>
  </si>
  <si>
    <t>Hunan Zhang Zhong Wan Fu Company Limited [Member]</t>
  </si>
  <si>
    <t>Shenzhen Zong Wang Internet information Limited Company [Member]</t>
  </si>
  <si>
    <t>Shenzhen Zong Wang Internet (Zhangsha) Company [Member]</t>
  </si>
  <si>
    <t>Hunan Zong Hui Information Technology Co., Ltd [Member]</t>
  </si>
  <si>
    <t>Hunan Zhong Zong Lian Lian Information Technology Limited Company [Member]</t>
  </si>
  <si>
    <t>Major shareholder of the Company</t>
  </si>
  <si>
    <t>With common shareholder</t>
  </si>
  <si>
    <t>With common control</t>
  </si>
  <si>
    <t>WARRANTS LIABILITIES (Details) - USD ($)</t>
  </si>
  <si>
    <t>12 Months Ended</t>
  </si>
  <si>
    <t>Beginning Balance</t>
  </si>
  <si>
    <t>Ending Balance</t>
  </si>
  <si>
    <t>Warrant Liabilities [Member]</t>
  </si>
  <si>
    <t>Reversal for the period</t>
  </si>
  <si>
    <t>FAIR VALUE MEASUREMENTS (Details) - USD ($)</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i>
    <t>COMMITMENTS AND CONTINGENCIES (Shedule of Future Minimum Rental Payments) (Details) - USD ($)</t>
  </si>
  <si>
    <t>2020 and thereafter</t>
  </si>
  <si>
    <t>Rental expense</t>
  </si>
  <si>
    <t>RELATED PARTY TRANSACTIONS (Details) - USD ($)</t>
  </si>
  <si>
    <t>Due to related parties, current</t>
  </si>
  <si>
    <t>Related party transaction</t>
  </si>
  <si>
    <t>Hunan Zong Hui Information Technology Company Limited [Member]</t>
  </si>
  <si>
    <t>Shenzhen Zong Wang Internet Information Limited Company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C18" s="5" t="n">
        <v>2027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0582</v>
      </c>
      <c r="C3" s="6" t="n">
        <v>10793</v>
      </c>
    </row>
    <row r="4" spans="1:3">
      <c r="A4" s="4" t="s">
        <v>35</v>
      </c>
      <c r="B4" s="5" t="n">
        <v>294872</v>
      </c>
      <c r="C4" s="5" t="n">
        <v>294872</v>
      </c>
    </row>
    <row r="5" spans="1:3">
      <c r="A5" s="4" t="s">
        <v>36</v>
      </c>
      <c r="B5" s="5" t="n">
        <v>125912</v>
      </c>
      <c r="C5" s="4" t="s">
        <v>37</v>
      </c>
    </row>
    <row r="6" spans="1:3">
      <c r="A6" s="4" t="s">
        <v>38</v>
      </c>
      <c r="B6" s="5" t="n">
        <v>2230</v>
      </c>
      <c r="C6" s="5" t="n">
        <v>4474</v>
      </c>
    </row>
    <row r="7" spans="1:3">
      <c r="A7" s="4" t="s">
        <v>39</v>
      </c>
      <c r="B7" s="5" t="n">
        <v>10065</v>
      </c>
      <c r="C7" s="4" t="s">
        <v>37</v>
      </c>
    </row>
    <row r="8" spans="1:3">
      <c r="A8" s="4" t="s">
        <v>40</v>
      </c>
      <c r="B8" s="5" t="n">
        <v>1203661</v>
      </c>
      <c r="C8" s="5" t="n">
        <v>310139</v>
      </c>
    </row>
    <row r="9" spans="1:3">
      <c r="A9" s="3" t="s">
        <v>41</v>
      </c>
    </row>
    <row r="10" spans="1:3">
      <c r="A10" s="4" t="s">
        <v>42</v>
      </c>
      <c r="B10" s="5" t="n">
        <v>6021</v>
      </c>
      <c r="C10" s="5" t="n">
        <v>366</v>
      </c>
    </row>
    <row r="11" spans="1:3">
      <c r="A11" s="4" t="s">
        <v>43</v>
      </c>
      <c r="B11" s="5" t="n">
        <v>1209682</v>
      </c>
      <c r="C11" s="5" t="n">
        <v>310505</v>
      </c>
    </row>
    <row r="12" spans="1:3">
      <c r="A12" s="3" t="s">
        <v>44</v>
      </c>
    </row>
    <row r="13" spans="1:3">
      <c r="A13" s="4" t="s">
        <v>45</v>
      </c>
      <c r="B13" s="4" t="s">
        <v>37</v>
      </c>
      <c r="C13" s="5" t="n">
        <v>75000</v>
      </c>
    </row>
    <row r="14" spans="1:3">
      <c r="A14" s="4" t="s">
        <v>46</v>
      </c>
      <c r="B14" s="5" t="n">
        <v>414293</v>
      </c>
      <c r="C14" s="5" t="n">
        <v>555883</v>
      </c>
    </row>
    <row r="15" spans="1:3">
      <c r="A15" s="4" t="s">
        <v>47</v>
      </c>
      <c r="B15" s="5" t="n">
        <v>402068</v>
      </c>
      <c r="C15" s="5" t="n">
        <v>321504</v>
      </c>
    </row>
    <row r="16" spans="1:3">
      <c r="A16" s="4" t="s">
        <v>48</v>
      </c>
      <c r="B16" s="5" t="n">
        <v>390863</v>
      </c>
      <c r="C16" s="5" t="n">
        <v>269897</v>
      </c>
    </row>
    <row r="17" spans="1:3">
      <c r="A17" s="4" t="s">
        <v>49</v>
      </c>
      <c r="B17" s="5" t="n">
        <v>603046</v>
      </c>
      <c r="C17" s="4" t="s">
        <v>37</v>
      </c>
    </row>
    <row r="18" spans="1:3">
      <c r="A18" s="4" t="s">
        <v>50</v>
      </c>
      <c r="B18" s="5" t="n">
        <v>1389</v>
      </c>
      <c r="C18" s="5" t="n">
        <v>1389</v>
      </c>
    </row>
    <row r="19" spans="1:3">
      <c r="A19" s="4" t="s">
        <v>51</v>
      </c>
      <c r="B19" s="5" t="n">
        <v>1811659</v>
      </c>
      <c r="C19" s="5" t="n">
        <v>1223673</v>
      </c>
    </row>
    <row r="20" spans="1:3">
      <c r="A20" s="4" t="s">
        <v>52</v>
      </c>
      <c r="B20" s="5" t="n">
        <v>1811659</v>
      </c>
      <c r="C20" s="5" t="n">
        <v>1223673</v>
      </c>
    </row>
    <row r="21" spans="1:3">
      <c r="A21" s="3" t="s">
        <v>53</v>
      </c>
    </row>
    <row r="22" spans="1:3">
      <c r="A22" s="4" t="s">
        <v>54</v>
      </c>
      <c r="B22" s="4" t="s">
        <v>37</v>
      </c>
      <c r="C22" s="4" t="s">
        <v>37</v>
      </c>
    </row>
    <row r="23" spans="1:3">
      <c r="A23" s="4" t="s">
        <v>55</v>
      </c>
      <c r="B23" s="5" t="n">
        <v>2028</v>
      </c>
      <c r="C23" s="5" t="n">
        <v>2028</v>
      </c>
    </row>
    <row r="24" spans="1:3">
      <c r="A24" s="4" t="s">
        <v>56</v>
      </c>
      <c r="B24" s="5" t="n">
        <v>1671847</v>
      </c>
      <c r="C24" s="5" t="n">
        <v>1671847</v>
      </c>
    </row>
    <row r="25" spans="1:3">
      <c r="A25" s="4" t="s">
        <v>57</v>
      </c>
      <c r="B25" s="5" t="n">
        <v>2796</v>
      </c>
      <c r="C25" s="5" t="n">
        <v>804</v>
      </c>
    </row>
    <row r="26" spans="1:3">
      <c r="A26" s="4" t="s">
        <v>58</v>
      </c>
      <c r="B26" s="5" t="n">
        <v>-2561955</v>
      </c>
      <c r="C26" s="5" t="n">
        <v>-2872550</v>
      </c>
    </row>
    <row r="27" spans="1:3">
      <c r="A27" s="4" t="s">
        <v>59</v>
      </c>
      <c r="B27" s="5" t="n">
        <v>-885284</v>
      </c>
      <c r="C27" s="5" t="n">
        <v>-1197871</v>
      </c>
    </row>
    <row r="28" spans="1:3">
      <c r="A28" s="4" t="s">
        <v>60</v>
      </c>
      <c r="B28" s="5" t="n">
        <v>283307</v>
      </c>
      <c r="C28" s="5" t="n">
        <v>284703</v>
      </c>
    </row>
    <row r="29" spans="1:3">
      <c r="A29" s="4" t="s">
        <v>61</v>
      </c>
      <c r="B29" s="5" t="n">
        <v>-601977</v>
      </c>
      <c r="C29" s="5" t="n">
        <v>-913168</v>
      </c>
    </row>
    <row r="30" spans="1:3">
      <c r="A30" s="4" t="s">
        <v>62</v>
      </c>
      <c r="B30" s="6" t="n">
        <v>1209682</v>
      </c>
      <c r="C30" s="6" t="n">
        <v>310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34</v>
      </c>
      <c r="B7" s="4" t="s">
        <v>202</v>
      </c>
    </row>
    <row r="8" spans="1:2">
      <c r="A8" s="4" t="s">
        <v>203</v>
      </c>
      <c r="B8" s="4" t="s">
        <v>204</v>
      </c>
    </row>
    <row r="9" spans="1:2">
      <c r="A9" s="4" t="s">
        <v>205</v>
      </c>
      <c r="B9" s="4" t="s">
        <v>206</v>
      </c>
    </row>
    <row r="10" spans="1:2">
      <c r="A10" s="4" t="s">
        <v>207</v>
      </c>
      <c r="B10" s="4" t="s">
        <v>208</v>
      </c>
    </row>
    <row r="11" spans="1:2">
      <c r="A11" s="4" t="s">
        <v>79</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300000000</v>
      </c>
      <c r="C8" s="5" t="n">
        <v>300000000</v>
      </c>
    </row>
    <row r="9" spans="1:3">
      <c r="A9" s="4" t="s">
        <v>71</v>
      </c>
      <c r="B9" s="5" t="n">
        <v>20277448</v>
      </c>
      <c r="C9" s="5" t="n">
        <v>20277448</v>
      </c>
    </row>
    <row r="10" spans="1:3">
      <c r="A10" s="4" t="s">
        <v>72</v>
      </c>
      <c r="B10" s="5" t="n">
        <v>20277448</v>
      </c>
      <c r="C10" s="5" t="n">
        <v>20277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4"/>
    <col customWidth="1" max="5" min="5" width="37"/>
    <col customWidth="1" max="6" min="6" width="20"/>
    <col customWidth="1" max="7" min="7" width="37"/>
    <col customWidth="1" max="8" min="8" width="37"/>
    <col customWidth="1" max="9" min="9" width="37"/>
    <col customWidth="1" max="10" min="10" width="20"/>
    <col customWidth="1" max="11" min="11" width="20"/>
    <col customWidth="1" max="12" min="12" width="19"/>
    <col customWidth="1" max="13" min="13" width="20"/>
    <col customWidth="1" max="14" min="14" width="31"/>
    <col customWidth="1" max="15" min="15" width="21"/>
    <col customWidth="1" max="16" min="16" width="31"/>
    <col customWidth="1" max="17" min="17" width="24"/>
  </cols>
  <sheetData>
    <row r="1" spans="1:17">
      <c r="A1" s="1" t="s">
        <v>265</v>
      </c>
      <c r="B1" s="2" t="s">
        <v>266</v>
      </c>
      <c r="C1" s="2" t="s">
        <v>267</v>
      </c>
      <c r="D1" s="2" t="s">
        <v>268</v>
      </c>
      <c r="E1" s="2" t="s">
        <v>269</v>
      </c>
      <c r="F1" s="2" t="s">
        <v>270</v>
      </c>
      <c r="G1" s="2" t="s">
        <v>271</v>
      </c>
      <c r="H1" s="2" t="s">
        <v>272</v>
      </c>
      <c r="I1" s="2" t="s">
        <v>273</v>
      </c>
      <c r="J1" s="2" t="s">
        <v>274</v>
      </c>
      <c r="K1" s="2" t="s">
        <v>275</v>
      </c>
      <c r="L1" s="2" t="s">
        <v>276</v>
      </c>
      <c r="M1" s="2" t="s">
        <v>277</v>
      </c>
      <c r="N1" s="2" t="s">
        <v>278</v>
      </c>
      <c r="O1" s="2" t="s">
        <v>279</v>
      </c>
      <c r="P1" s="2" t="s">
        <v>278</v>
      </c>
      <c r="Q1" s="2" t="s">
        <v>280</v>
      </c>
    </row>
    <row r="2" spans="1:17">
      <c r="A2" s="3" t="s">
        <v>281</v>
      </c>
    </row>
    <row r="3" spans="1:17">
      <c r="A3" s="4" t="s">
        <v>282</v>
      </c>
      <c r="K3" s="5" t="n">
        <v>4895000</v>
      </c>
      <c r="L3" s="5" t="n">
        <v>4992500</v>
      </c>
    </row>
    <row r="4" spans="1:17">
      <c r="A4" s="4" t="s">
        <v>283</v>
      </c>
      <c r="N4" s="4" t="s">
        <v>37</v>
      </c>
      <c r="O4" s="6" t="n">
        <v>41000</v>
      </c>
      <c r="P4" s="6" t="n">
        <v>836724</v>
      </c>
    </row>
    <row r="5" spans="1:17">
      <c r="A5" s="4" t="s">
        <v>284</v>
      </c>
      <c r="D5" s="5" t="n">
        <v>50</v>
      </c>
    </row>
    <row r="6" spans="1:17">
      <c r="A6" s="4" t="s">
        <v>285</v>
      </c>
      <c r="D6" s="7" t="n">
        <v>0.0001</v>
      </c>
      <c r="N6" s="7" t="n">
        <v>0.0001</v>
      </c>
      <c r="P6" s="7" t="n">
        <v>0.0001</v>
      </c>
      <c r="Q6" s="7" t="n">
        <v>0.0001</v>
      </c>
    </row>
    <row r="7" spans="1:17">
      <c r="A7" s="4" t="s">
        <v>286</v>
      </c>
      <c r="E7" s="5" t="n">
        <v>15400000</v>
      </c>
      <c r="F7" s="5" t="n">
        <v>1000000</v>
      </c>
      <c r="I7" s="5" t="n">
        <v>32000000</v>
      </c>
      <c r="J7" s="5" t="n">
        <v>6696500</v>
      </c>
    </row>
    <row r="8" spans="1:17">
      <c r="A8" s="4" t="s">
        <v>287</v>
      </c>
    </row>
    <row r="9" spans="1:17">
      <c r="A9" s="3" t="s">
        <v>281</v>
      </c>
    </row>
    <row r="10" spans="1:17">
      <c r="A10" s="4" t="s">
        <v>288</v>
      </c>
      <c r="B10" s="8" t="n">
        <v>0.04</v>
      </c>
      <c r="G10" s="8" t="n">
        <v>0.04</v>
      </c>
      <c r="H10" s="8" t="n">
        <v>0.04</v>
      </c>
    </row>
    <row r="11" spans="1:17">
      <c r="A11" s="4" t="s">
        <v>289</v>
      </c>
      <c r="B11" s="5" t="n">
        <v>2022500</v>
      </c>
      <c r="G11" s="5" t="n">
        <v>550000</v>
      </c>
      <c r="H11" s="5" t="n">
        <v>475000</v>
      </c>
    </row>
    <row r="12" spans="1:17">
      <c r="A12" s="4" t="s">
        <v>283</v>
      </c>
      <c r="B12" s="6" t="n">
        <v>80900</v>
      </c>
      <c r="G12" s="6" t="n">
        <v>22000</v>
      </c>
      <c r="H12" s="6" t="n">
        <v>19000</v>
      </c>
    </row>
    <row r="13" spans="1:17">
      <c r="A13" s="4" t="s">
        <v>290</v>
      </c>
      <c r="B13" s="4" t="s">
        <v>291</v>
      </c>
      <c r="G13" s="4" t="s">
        <v>291</v>
      </c>
      <c r="H13" s="4" t="s">
        <v>291</v>
      </c>
    </row>
    <row r="14" spans="1:17">
      <c r="A14" s="4" t="s">
        <v>292</v>
      </c>
      <c r="B14" s="8" t="n">
        <v>0.05</v>
      </c>
      <c r="G14" s="8" t="n">
        <v>0.05</v>
      </c>
      <c r="H14" s="8" t="n">
        <v>0.05</v>
      </c>
    </row>
    <row r="15" spans="1:17">
      <c r="A15" s="4" t="s">
        <v>293</v>
      </c>
    </row>
    <row r="16" spans="1:17">
      <c r="A16" s="3" t="s">
        <v>281</v>
      </c>
    </row>
    <row r="17" spans="1:17">
      <c r="A17" s="4" t="s">
        <v>282</v>
      </c>
      <c r="C17" s="5" t="n">
        <v>15753500</v>
      </c>
    </row>
    <row r="18" spans="1:17">
      <c r="A18" s="4" t="s">
        <v>292</v>
      </c>
      <c r="C18" s="9" t="n">
        <v>0.005</v>
      </c>
      <c r="E18" s="9" t="n">
        <v>0.005</v>
      </c>
      <c r="I18" s="9" t="n">
        <v>0.005</v>
      </c>
    </row>
    <row r="19" spans="1:17">
      <c r="A19" s="4" t="s">
        <v>286</v>
      </c>
      <c r="C19" s="5" t="n">
        <v>15753500</v>
      </c>
      <c r="E19" s="5" t="n">
        <v>16400000</v>
      </c>
      <c r="I19" s="5" t="n">
        <v>38696500</v>
      </c>
    </row>
    <row r="20" spans="1:17">
      <c r="A20" s="4" t="s">
        <v>294</v>
      </c>
      <c r="C20" s="6" t="n">
        <v>78768</v>
      </c>
      <c r="E20" s="6" t="n">
        <v>82000</v>
      </c>
      <c r="I20" s="6" t="n">
        <v>193483</v>
      </c>
    </row>
    <row r="21" spans="1:17">
      <c r="A21" s="4" t="s">
        <v>295</v>
      </c>
    </row>
    <row r="22" spans="1:17">
      <c r="A22" s="3" t="s">
        <v>281</v>
      </c>
    </row>
    <row r="23" spans="1:17">
      <c r="A23" s="4" t="s">
        <v>296</v>
      </c>
      <c r="L23" s="5" t="n">
        <v>18725003</v>
      </c>
    </row>
    <row r="24" spans="1:17">
      <c r="A24" s="4" t="s">
        <v>297</v>
      </c>
      <c r="L24" s="5" t="n">
        <v>4992500</v>
      </c>
    </row>
    <row r="25" spans="1:17">
      <c r="A25" s="4" t="s">
        <v>298</v>
      </c>
      <c r="L25" s="4" t="s">
        <v>299</v>
      </c>
    </row>
    <row r="26" spans="1:17">
      <c r="A26" s="4" t="s">
        <v>300</v>
      </c>
    </row>
    <row r="27" spans="1:17">
      <c r="A27" s="3" t="s">
        <v>281</v>
      </c>
    </row>
    <row r="28" spans="1:17">
      <c r="A28" s="4" t="s">
        <v>296</v>
      </c>
      <c r="K28" s="5" t="n">
        <v>18725003</v>
      </c>
    </row>
    <row r="29" spans="1:17">
      <c r="A29" s="4" t="s">
        <v>297</v>
      </c>
      <c r="K29" s="5" t="n">
        <v>4895000</v>
      </c>
    </row>
    <row r="30" spans="1:17">
      <c r="A30" s="4" t="s">
        <v>298</v>
      </c>
      <c r="K30" s="4" t="s">
        <v>301</v>
      </c>
    </row>
    <row r="31" spans="1:17">
      <c r="A31" s="4" t="s">
        <v>302</v>
      </c>
    </row>
    <row r="32" spans="1:17">
      <c r="A32" s="3" t="s">
        <v>281</v>
      </c>
    </row>
    <row r="33" spans="1:17">
      <c r="A33" s="4" t="s">
        <v>296</v>
      </c>
      <c r="M33" s="5" t="n">
        <v>16500000</v>
      </c>
    </row>
    <row r="34" spans="1:17">
      <c r="A34" s="4" t="s">
        <v>303</v>
      </c>
      <c r="M34"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50"/>
    <col customWidth="1" max="3" min="3" width="14"/>
    <col customWidth="1" max="4" min="4" width="14"/>
  </cols>
  <sheetData>
    <row r="1" spans="1:4">
      <c r="A1" s="1" t="s">
        <v>305</v>
      </c>
      <c r="C1" s="2" t="s">
        <v>2</v>
      </c>
      <c r="D1" s="2" t="s">
        <v>306</v>
      </c>
    </row>
    <row r="2" spans="1:4">
      <c r="A2" s="4" t="s">
        <v>307</v>
      </c>
      <c r="C2" s="4" t="s">
        <v>308</v>
      </c>
    </row>
    <row r="3" spans="1:4">
      <c r="A3" s="4" t="s">
        <v>309</v>
      </c>
    </row>
    <row r="4" spans="1:4">
      <c r="A4" s="4" t="s">
        <v>310</v>
      </c>
      <c r="B4" s="4" t="s">
        <v>98</v>
      </c>
      <c r="C4" s="4" t="s">
        <v>304</v>
      </c>
    </row>
    <row r="5" spans="1:4">
      <c r="A5" s="4" t="s">
        <v>311</v>
      </c>
    </row>
    <row r="6" spans="1:4">
      <c r="A6" s="4" t="s">
        <v>312</v>
      </c>
      <c r="D6" s="6" t="n">
        <v>1000000</v>
      </c>
    </row>
    <row r="7" spans="1:4">
      <c r="A7" s="4" t="s">
        <v>313</v>
      </c>
      <c r="D7" s="4" t="s">
        <v>314</v>
      </c>
    </row>
    <row r="8" spans="1:4"/>
    <row r="9" spans="1:4">
      <c r="A9" s="4" t="s">
        <v>98</v>
      </c>
      <c r="B9" s="4" t="s">
        <v>315</v>
      </c>
    </row>
  </sheetData>
  <mergeCells count="3">
    <mergeCell ref="A1:B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7"/>
    <col customWidth="1" max="7" min="7" width="14"/>
  </cols>
  <sheetData>
    <row r="1" spans="1:7">
      <c r="A1" s="1" t="s">
        <v>316</v>
      </c>
      <c r="B1" s="2" t="s">
        <v>74</v>
      </c>
      <c r="D1" s="2" t="s">
        <v>1</v>
      </c>
      <c r="F1" s="2" t="s">
        <v>75</v>
      </c>
    </row>
    <row r="2" spans="1:7">
      <c r="B2" s="2" t="s">
        <v>2</v>
      </c>
      <c r="C2" s="2" t="s">
        <v>76</v>
      </c>
      <c r="D2" s="2" t="s">
        <v>2</v>
      </c>
      <c r="E2" s="2" t="s">
        <v>76</v>
      </c>
      <c r="F2" s="2" t="s">
        <v>2</v>
      </c>
      <c r="G2" s="2" t="s">
        <v>32</v>
      </c>
    </row>
    <row r="3" spans="1:7">
      <c r="A3" s="3" t="s">
        <v>154</v>
      </c>
    </row>
    <row r="4" spans="1:7">
      <c r="A4" s="4" t="s">
        <v>58</v>
      </c>
      <c r="B4" s="6" t="n">
        <v>2561955</v>
      </c>
      <c r="D4" s="6" t="n">
        <v>2561955</v>
      </c>
      <c r="F4" s="6" t="n">
        <v>2561955</v>
      </c>
      <c r="G4" s="6" t="n">
        <v>2872550</v>
      </c>
    </row>
    <row r="5" spans="1:7">
      <c r="A5" s="4" t="s">
        <v>94</v>
      </c>
      <c r="B5" s="5" t="n">
        <v>179333</v>
      </c>
      <c r="C5" s="6" t="n">
        <v>-72144</v>
      </c>
      <c r="D5" s="5" t="n">
        <v>310595</v>
      </c>
      <c r="E5" s="6" t="n">
        <v>-43374</v>
      </c>
      <c r="F5" s="5" t="n">
        <v>-1823551</v>
      </c>
    </row>
    <row r="6" spans="1:7">
      <c r="A6" s="4" t="s">
        <v>317</v>
      </c>
      <c r="B6" s="6" t="n">
        <v>607998</v>
      </c>
      <c r="D6" s="6" t="n">
        <v>607998</v>
      </c>
      <c r="F6" s="6" t="n">
        <v>607998</v>
      </c>
      <c r="G6" s="6" t="n">
        <v>9135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318</v>
      </c>
      <c r="B1" s="2" t="s">
        <v>319</v>
      </c>
    </row>
    <row r="2" spans="1:3">
      <c r="A2" s="4" t="s">
        <v>320</v>
      </c>
    </row>
    <row r="3" spans="1:3">
      <c r="A3" s="3" t="s">
        <v>321</v>
      </c>
    </row>
    <row r="4" spans="1:3">
      <c r="A4" s="4" t="s">
        <v>298</v>
      </c>
      <c r="B4" s="4" t="s">
        <v>304</v>
      </c>
      <c r="C4" s="4" t="s">
        <v>98</v>
      </c>
    </row>
    <row r="5" spans="1:3">
      <c r="A5" s="4" t="s">
        <v>322</v>
      </c>
      <c r="B5" s="5" t="n">
        <v>100</v>
      </c>
      <c r="C5" s="4" t="s">
        <v>98</v>
      </c>
    </row>
    <row r="6" spans="1:3">
      <c r="A6" s="4" t="s">
        <v>323</v>
      </c>
    </row>
    <row r="7" spans="1:3">
      <c r="A7" s="3" t="s">
        <v>321</v>
      </c>
    </row>
    <row r="8" spans="1:3">
      <c r="A8" s="4" t="s">
        <v>298</v>
      </c>
      <c r="B8" s="4" t="s">
        <v>304</v>
      </c>
      <c r="C8" s="4" t="s">
        <v>324</v>
      </c>
    </row>
    <row r="9" spans="1:3">
      <c r="A9" s="4" t="s">
        <v>322</v>
      </c>
      <c r="B9" s="5" t="n">
        <v>1</v>
      </c>
      <c r="C9" s="4" t="s">
        <v>324</v>
      </c>
    </row>
    <row r="10" spans="1:3">
      <c r="A10" s="4" t="s">
        <v>325</v>
      </c>
    </row>
    <row r="11" spans="1:3">
      <c r="A11" s="3" t="s">
        <v>321</v>
      </c>
    </row>
    <row r="12" spans="1:3">
      <c r="A12" s="4" t="s">
        <v>298</v>
      </c>
      <c r="B12" s="4" t="s">
        <v>326</v>
      </c>
      <c r="C12" s="4" t="s">
        <v>327</v>
      </c>
    </row>
    <row r="13" spans="1:3">
      <c r="A13" s="4" t="s">
        <v>322</v>
      </c>
      <c r="B13" s="5" t="n">
        <v>8000000</v>
      </c>
      <c r="C13" s="4" t="s">
        <v>327</v>
      </c>
    </row>
    <row r="14" spans="1:3">
      <c r="A14" s="4" t="s">
        <v>309</v>
      </c>
    </row>
    <row r="15" spans="1:3">
      <c r="A15" s="3" t="s">
        <v>321</v>
      </c>
    </row>
    <row r="16" spans="1:3">
      <c r="A16" s="4" t="s">
        <v>298</v>
      </c>
      <c r="B16" s="4" t="s">
        <v>304</v>
      </c>
      <c r="C16" s="4" t="s">
        <v>328</v>
      </c>
    </row>
    <row r="17" spans="1:3">
      <c r="A17" s="4" t="s">
        <v>322</v>
      </c>
      <c r="B17" s="5" t="n">
        <v>10000000</v>
      </c>
      <c r="C17" s="4" t="s">
        <v>328</v>
      </c>
    </row>
    <row r="18" spans="1:3"/>
    <row r="19" spans="1:3">
      <c r="A19" s="4" t="s">
        <v>98</v>
      </c>
      <c r="B19" s="4" t="s">
        <v>329</v>
      </c>
    </row>
    <row r="20" spans="1:3">
      <c r="A20" s="4" t="s">
        <v>324</v>
      </c>
      <c r="B20" s="4" t="s">
        <v>330</v>
      </c>
    </row>
    <row r="21" spans="1:3">
      <c r="A21" s="4" t="s">
        <v>327</v>
      </c>
      <c r="B21" s="4" t="s">
        <v>331</v>
      </c>
    </row>
    <row r="22" spans="1:3">
      <c r="A22" s="4" t="s">
        <v>328</v>
      </c>
      <c r="B22" s="4" t="s">
        <v>315</v>
      </c>
    </row>
  </sheetData>
  <mergeCells count="6">
    <mergeCell ref="B1:C1"/>
    <mergeCell ref="A18:C18"/>
    <mergeCell ref="B19:C19"/>
    <mergeCell ref="B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2</v>
      </c>
      <c r="D1" s="2" t="s">
        <v>76</v>
      </c>
    </row>
    <row r="2" spans="1:4">
      <c r="A2" s="3" t="s">
        <v>157</v>
      </c>
    </row>
    <row r="3" spans="1:4">
      <c r="A3" s="4" t="s">
        <v>341</v>
      </c>
      <c r="B3" s="10" t="n">
        <v>6.98906</v>
      </c>
      <c r="D3" s="10" t="n">
        <v>6.76966</v>
      </c>
    </row>
    <row r="4" spans="1:4">
      <c r="A4" s="4" t="s">
        <v>342</v>
      </c>
      <c r="B4" s="10" t="n">
        <v>6.98906</v>
      </c>
      <c r="D4" s="10" t="n">
        <v>6.76966</v>
      </c>
    </row>
    <row r="5" spans="1:4">
      <c r="A5" s="4" t="s">
        <v>343</v>
      </c>
      <c r="B5" s="10" t="n">
        <v>7.11354</v>
      </c>
      <c r="C5" s="10" t="n">
        <v>6.85052</v>
      </c>
    </row>
    <row r="6" spans="1:4">
      <c r="A6" s="4" t="s">
        <v>344</v>
      </c>
      <c r="B6" s="10" t="n">
        <v>7.8</v>
      </c>
      <c r="C6" s="10" t="n">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3"/>
    <col customWidth="1" max="2" min="2" width="24"/>
    <col customWidth="1" max="3" min="3" width="31"/>
    <col customWidth="1" max="4" min="4" width="21"/>
    <col customWidth="1" max="5" min="5" width="37"/>
    <col customWidth="1" max="6" min="6" width="37"/>
    <col customWidth="1" max="7" min="7" width="31"/>
    <col customWidth="1" max="8" min="8" width="24"/>
  </cols>
  <sheetData>
    <row r="1" spans="1:8">
      <c r="A1" s="1" t="s">
        <v>345</v>
      </c>
      <c r="B1" s="2" t="s">
        <v>268</v>
      </c>
      <c r="C1" s="2" t="s">
        <v>278</v>
      </c>
      <c r="D1" s="2" t="s">
        <v>279</v>
      </c>
      <c r="E1" s="2" t="s">
        <v>346</v>
      </c>
      <c r="F1" s="2" t="s">
        <v>347</v>
      </c>
      <c r="G1" s="2" t="s">
        <v>278</v>
      </c>
      <c r="H1" s="2" t="s">
        <v>280</v>
      </c>
    </row>
    <row r="2" spans="1:8">
      <c r="A2" s="3" t="s">
        <v>157</v>
      </c>
    </row>
    <row r="3" spans="1:8">
      <c r="A3" s="4" t="s">
        <v>284</v>
      </c>
      <c r="B3" s="5" t="n">
        <v>50</v>
      </c>
    </row>
    <row r="4" spans="1:8">
      <c r="A4" s="4" t="s">
        <v>285</v>
      </c>
      <c r="B4" s="7" t="n">
        <v>0.0001</v>
      </c>
      <c r="C4" s="7" t="n">
        <v>0.0001</v>
      </c>
      <c r="E4" s="7" t="n">
        <v>0.0001</v>
      </c>
      <c r="G4" s="7" t="n">
        <v>0.0001</v>
      </c>
      <c r="H4" s="7" t="n">
        <v>0.0001</v>
      </c>
    </row>
    <row r="5" spans="1:8">
      <c r="A5" s="4" t="s">
        <v>348</v>
      </c>
      <c r="E5" s="6" t="n">
        <v>11904</v>
      </c>
      <c r="F5" s="6" t="n">
        <v>4979</v>
      </c>
    </row>
    <row r="6" spans="1:8">
      <c r="A6" s="4" t="s">
        <v>349</v>
      </c>
      <c r="E6" s="5" t="n">
        <v>24229</v>
      </c>
      <c r="F6" s="5" t="n">
        <v>21374</v>
      </c>
    </row>
    <row r="7" spans="1:8">
      <c r="A7" s="4" t="s">
        <v>350</v>
      </c>
      <c r="C7" s="6" t="n">
        <v>179333</v>
      </c>
      <c r="D7" s="6" t="n">
        <v>-72144</v>
      </c>
      <c r="E7" s="6" t="n">
        <v>310595</v>
      </c>
      <c r="F7" s="6" t="n">
        <v>-43374</v>
      </c>
      <c r="G7" s="6" t="n">
        <v>-1823551</v>
      </c>
    </row>
    <row r="8" spans="1:8">
      <c r="A8" s="4" t="s">
        <v>351</v>
      </c>
      <c r="E8" s="5" t="n">
        <v>20277448</v>
      </c>
      <c r="F8" s="5" t="n">
        <v>20277448</v>
      </c>
    </row>
    <row r="9" spans="1:8">
      <c r="A9" s="4" t="s">
        <v>352</v>
      </c>
      <c r="E9" s="4" t="s">
        <v>37</v>
      </c>
      <c r="F9" s="4" t="s">
        <v>37</v>
      </c>
    </row>
    <row r="10" spans="1:8">
      <c r="A10" s="4" t="s">
        <v>353</v>
      </c>
      <c r="E10" s="5" t="n">
        <v>20277448</v>
      </c>
      <c r="F10" s="5" t="n">
        <v>20277448</v>
      </c>
    </row>
    <row r="11" spans="1:8">
      <c r="A11" s="4" t="s">
        <v>354</v>
      </c>
      <c r="E11" s="8" t="n">
        <v>1.53</v>
      </c>
      <c r="F11" s="8" t="n">
        <v>-0.21</v>
      </c>
    </row>
    <row r="12" spans="1:8">
      <c r="A12" s="4" t="s">
        <v>355</v>
      </c>
      <c r="E12" s="8" t="n">
        <v>1.53</v>
      </c>
      <c r="F12" s="8" t="n">
        <v>-0.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47"/>
    <col customWidth="1" max="3" min="3" width="21"/>
    <col customWidth="1" max="4" min="4" width="21"/>
    <col customWidth="1" max="5" min="5" width="21"/>
  </cols>
  <sheetData>
    <row r="1" spans="1:5">
      <c r="A1" s="1" t="s">
        <v>356</v>
      </c>
      <c r="C1" s="2" t="s">
        <v>357</v>
      </c>
      <c r="D1" s="2" t="s">
        <v>358</v>
      </c>
      <c r="E1" s="2" t="s">
        <v>359</v>
      </c>
    </row>
    <row r="2" spans="1:5">
      <c r="A2" s="3" t="s">
        <v>321</v>
      </c>
    </row>
    <row r="3" spans="1:5">
      <c r="A3" s="4" t="s">
        <v>360</v>
      </c>
      <c r="C3" s="6" t="n">
        <v>125912</v>
      </c>
      <c r="E3" s="4" t="s">
        <v>37</v>
      </c>
    </row>
    <row r="4" spans="1:5">
      <c r="A4" s="4" t="s">
        <v>361</v>
      </c>
    </row>
    <row r="5" spans="1:5">
      <c r="A5" s="3" t="s">
        <v>321</v>
      </c>
    </row>
    <row r="6" spans="1:5">
      <c r="A6" s="4" t="s">
        <v>362</v>
      </c>
      <c r="C6" s="4" t="s">
        <v>363</v>
      </c>
      <c r="D6" s="4" t="s">
        <v>363</v>
      </c>
    </row>
    <row r="7" spans="1:5">
      <c r="A7" s="4" t="s">
        <v>360</v>
      </c>
      <c r="C7" s="6" t="n">
        <v>294872</v>
      </c>
    </row>
    <row r="8" spans="1:5">
      <c r="A8" s="4" t="s">
        <v>364</v>
      </c>
    </row>
    <row r="9" spans="1:5">
      <c r="A9" s="3" t="s">
        <v>321</v>
      </c>
    </row>
    <row r="10" spans="1:5">
      <c r="A10" s="4" t="s">
        <v>360</v>
      </c>
      <c r="D10" s="6" t="n">
        <v>2300000</v>
      </c>
    </row>
    <row r="11" spans="1:5">
      <c r="A11" s="4" t="s">
        <v>325</v>
      </c>
    </row>
    <row r="12" spans="1:5">
      <c r="A12" s="3" t="s">
        <v>321</v>
      </c>
    </row>
    <row r="13" spans="1:5">
      <c r="A13" s="4" t="s">
        <v>298</v>
      </c>
      <c r="B13" s="4" t="s">
        <v>98</v>
      </c>
      <c r="C13" s="4" t="s">
        <v>326</v>
      </c>
      <c r="D13" s="4" t="s">
        <v>326</v>
      </c>
    </row>
    <row r="14" spans="1:5"/>
    <row r="15" spans="1:5">
      <c r="A15" s="4" t="s">
        <v>98</v>
      </c>
      <c r="B15" s="4" t="s">
        <v>331</v>
      </c>
    </row>
  </sheetData>
  <mergeCells count="3">
    <mergeCell ref="A1:B1"/>
    <mergeCell ref="A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5</v>
      </c>
      <c r="B1" s="2" t="s">
        <v>1</v>
      </c>
    </row>
    <row r="2" spans="1:3">
      <c r="B2" s="2" t="s">
        <v>2</v>
      </c>
      <c r="C2" s="2" t="s">
        <v>76</v>
      </c>
    </row>
    <row r="3" spans="1:3">
      <c r="A3" s="3" t="s">
        <v>163</v>
      </c>
    </row>
    <row r="4" spans="1:3">
      <c r="A4" s="4" t="s">
        <v>366</v>
      </c>
      <c r="B4" s="4" t="s">
        <v>367</v>
      </c>
      <c r="C4" s="4" t="s">
        <v>367</v>
      </c>
    </row>
    <row r="5" spans="1:3">
      <c r="A5" s="4" t="s">
        <v>368</v>
      </c>
      <c r="B5" s="4" t="s">
        <v>369</v>
      </c>
      <c r="C5" s="4" t="s">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7"/>
  </cols>
  <sheetData>
    <row r="1" spans="1:7">
      <c r="A1" s="1" t="s">
        <v>73</v>
      </c>
      <c r="C1" s="2" t="s">
        <v>74</v>
      </c>
      <c r="E1" s="2" t="s">
        <v>1</v>
      </c>
      <c r="G1" s="2" t="s">
        <v>75</v>
      </c>
    </row>
    <row r="2" spans="1:7">
      <c r="C2" s="2" t="s">
        <v>2</v>
      </c>
      <c r="D2" s="2" t="s">
        <v>76</v>
      </c>
      <c r="E2" s="2" t="s">
        <v>2</v>
      </c>
      <c r="F2" s="2" t="s">
        <v>76</v>
      </c>
      <c r="G2" s="2" t="s">
        <v>2</v>
      </c>
    </row>
    <row r="3" spans="1:7">
      <c r="A3" s="3" t="s">
        <v>77</v>
      </c>
    </row>
    <row r="4" spans="1:7">
      <c r="A4" s="4" t="s">
        <v>78</v>
      </c>
      <c r="C4" s="6" t="n">
        <v>291257</v>
      </c>
      <c r="D4" s="6" t="n">
        <v>28206</v>
      </c>
      <c r="E4" s="6" t="n">
        <v>359325</v>
      </c>
      <c r="F4" s="6" t="n">
        <v>42287</v>
      </c>
      <c r="G4" s="6" t="n">
        <v>455697</v>
      </c>
    </row>
    <row r="5" spans="1:7">
      <c r="A5" s="4" t="s">
        <v>79</v>
      </c>
      <c r="C5" s="5" t="n">
        <v>-57674</v>
      </c>
      <c r="D5" s="5" t="n">
        <v>-13081</v>
      </c>
      <c r="E5" s="5" t="n">
        <v>-93331</v>
      </c>
      <c r="F5" s="5" t="n">
        <v>-21737</v>
      </c>
      <c r="G5" s="5" t="n">
        <v>-131004</v>
      </c>
    </row>
    <row r="6" spans="1:7">
      <c r="A6" s="4" t="s">
        <v>80</v>
      </c>
      <c r="C6" s="5" t="n">
        <v>233583</v>
      </c>
      <c r="D6" s="5" t="n">
        <v>15125</v>
      </c>
      <c r="E6" s="5" t="n">
        <v>265994</v>
      </c>
      <c r="F6" s="5" t="n">
        <v>20550</v>
      </c>
      <c r="G6" s="5" t="n">
        <v>324693</v>
      </c>
    </row>
    <row r="7" spans="1:7">
      <c r="A7" s="3" t="s">
        <v>81</v>
      </c>
    </row>
    <row r="8" spans="1:7">
      <c r="A8" s="4" t="s">
        <v>82</v>
      </c>
      <c r="C8" s="5" t="n">
        <v>-56811</v>
      </c>
      <c r="D8" s="5" t="n">
        <v>-86823</v>
      </c>
      <c r="E8" s="5" t="n">
        <v>-186728</v>
      </c>
      <c r="F8" s="5" t="n">
        <v>-65368</v>
      </c>
      <c r="G8" s="5" t="n">
        <v>-2418017</v>
      </c>
    </row>
    <row r="9" spans="1:7">
      <c r="A9" s="4" t="s">
        <v>83</v>
      </c>
      <c r="C9" s="5" t="n">
        <v>176772</v>
      </c>
      <c r="D9" s="5" t="n">
        <v>-71698</v>
      </c>
      <c r="E9" s="5" t="n">
        <v>79266</v>
      </c>
      <c r="F9" s="5" t="n">
        <v>-44818</v>
      </c>
      <c r="G9" s="5" t="n">
        <v>-2093324</v>
      </c>
    </row>
    <row r="10" spans="1:7">
      <c r="A10" s="4" t="s">
        <v>84</v>
      </c>
      <c r="C10" s="5" t="n">
        <v>2446</v>
      </c>
      <c r="D10" s="5" t="n">
        <v>302</v>
      </c>
      <c r="E10" s="5" t="n">
        <v>229928</v>
      </c>
      <c r="F10" s="5" t="n">
        <v>724</v>
      </c>
      <c r="G10" s="5" t="n">
        <v>234165</v>
      </c>
    </row>
    <row r="11" spans="1:7">
      <c r="A11" s="4" t="s">
        <v>85</v>
      </c>
      <c r="C11" s="5" t="n">
        <v>2</v>
      </c>
      <c r="D11" s="4" t="s">
        <v>37</v>
      </c>
      <c r="E11" s="5" t="n">
        <v>5</v>
      </c>
      <c r="F11" s="4" t="s">
        <v>37</v>
      </c>
      <c r="G11" s="5" t="n">
        <v>5</v>
      </c>
    </row>
    <row r="12" spans="1:7">
      <c r="A12" s="4" t="s">
        <v>86</v>
      </c>
      <c r="C12" s="4" t="s">
        <v>37</v>
      </c>
      <c r="D12" s="4" t="s">
        <v>37</v>
      </c>
      <c r="E12" s="4" t="s">
        <v>37</v>
      </c>
      <c r="F12" s="4" t="s">
        <v>37</v>
      </c>
      <c r="G12" s="5" t="n">
        <v>-214</v>
      </c>
    </row>
    <row r="13" spans="1:7">
      <c r="A13" s="4" t="s">
        <v>87</v>
      </c>
      <c r="C13" s="5" t="n">
        <v>2448</v>
      </c>
      <c r="D13" s="5" t="n">
        <v>302</v>
      </c>
      <c r="E13" s="5" t="n">
        <v>229933</v>
      </c>
      <c r="F13" s="5" t="n">
        <v>724</v>
      </c>
      <c r="G13" s="5" t="n">
        <v>233956</v>
      </c>
    </row>
    <row r="14" spans="1:7">
      <c r="A14" s="4" t="s">
        <v>88</v>
      </c>
      <c r="C14" s="5" t="n">
        <v>179220</v>
      </c>
      <c r="D14" s="5" t="n">
        <v>-71396</v>
      </c>
      <c r="E14" s="5" t="n">
        <v>309199</v>
      </c>
      <c r="F14" s="5" t="n">
        <v>-44094</v>
      </c>
      <c r="G14" s="5" t="n">
        <v>-1859368</v>
      </c>
    </row>
    <row r="15" spans="1:7">
      <c r="A15" s="4" t="s">
        <v>89</v>
      </c>
      <c r="C15" s="4" t="s">
        <v>37</v>
      </c>
      <c r="D15" s="4" t="s">
        <v>37</v>
      </c>
      <c r="E15" s="4" t="s">
        <v>37</v>
      </c>
      <c r="F15" s="4" t="s">
        <v>37</v>
      </c>
      <c r="G15" s="5" t="n">
        <v>1389</v>
      </c>
    </row>
    <row r="16" spans="1:7">
      <c r="A16" s="4" t="s">
        <v>90</v>
      </c>
      <c r="C16" s="5" t="n">
        <v>179220</v>
      </c>
      <c r="D16" s="5" t="n">
        <v>-71396</v>
      </c>
      <c r="E16" s="5" t="n">
        <v>309199</v>
      </c>
      <c r="F16" s="5" t="n">
        <v>-44094</v>
      </c>
      <c r="G16" s="5" t="n">
        <v>-1860757</v>
      </c>
    </row>
    <row r="17" spans="1:7">
      <c r="A17" s="4" t="s">
        <v>91</v>
      </c>
      <c r="C17" s="5" t="n">
        <v>113</v>
      </c>
      <c r="D17" s="5" t="n">
        <v>-748</v>
      </c>
      <c r="E17" s="5" t="n">
        <v>1396</v>
      </c>
      <c r="F17" s="5" t="n">
        <v>720</v>
      </c>
      <c r="G17" s="5" t="n">
        <v>37206</v>
      </c>
    </row>
    <row r="18" spans="1:7">
      <c r="A18" s="4" t="s">
        <v>92</v>
      </c>
      <c r="C18" s="5" t="n">
        <v>179333</v>
      </c>
      <c r="D18" s="5" t="n">
        <v>-72144</v>
      </c>
      <c r="E18" s="5" t="n">
        <v>310595</v>
      </c>
      <c r="F18" s="5" t="n">
        <v>-43374</v>
      </c>
      <c r="G18" s="5" t="n">
        <v>-1823551</v>
      </c>
    </row>
    <row r="19" spans="1:7">
      <c r="A19" s="3" t="s">
        <v>93</v>
      </c>
    </row>
    <row r="20" spans="1:7">
      <c r="A20" s="4" t="s">
        <v>94</v>
      </c>
      <c r="C20" s="5" t="n">
        <v>179333</v>
      </c>
      <c r="D20" s="5" t="n">
        <v>-72144</v>
      </c>
      <c r="E20" s="5" t="n">
        <v>310595</v>
      </c>
      <c r="F20" s="5" t="n">
        <v>-43374</v>
      </c>
      <c r="G20" s="5" t="n">
        <v>-1823551</v>
      </c>
    </row>
    <row r="21" spans="1:7">
      <c r="A21" s="4" t="s">
        <v>95</v>
      </c>
      <c r="C21" s="5" t="n">
        <v>1903</v>
      </c>
      <c r="D21" s="5" t="n">
        <v>289</v>
      </c>
      <c r="E21" s="5" t="n">
        <v>1992</v>
      </c>
      <c r="F21" s="5" t="n">
        <v>953</v>
      </c>
      <c r="G21" s="5" t="n">
        <v>2796</v>
      </c>
    </row>
    <row r="22" spans="1:7">
      <c r="A22" s="4" t="s">
        <v>96</v>
      </c>
      <c r="C22" s="6" t="n">
        <v>181236</v>
      </c>
      <c r="D22" s="6" t="n">
        <v>-71855</v>
      </c>
      <c r="E22" s="6" t="n">
        <v>312587</v>
      </c>
      <c r="F22" s="6" t="n">
        <v>-42421</v>
      </c>
      <c r="G22" s="6" t="n">
        <v>-1820755</v>
      </c>
    </row>
    <row r="23" spans="1:7">
      <c r="A23" s="4" t="s">
        <v>97</v>
      </c>
      <c r="B23" s="4" t="s">
        <v>98</v>
      </c>
      <c r="C23" s="8" t="n">
        <v>0.88</v>
      </c>
      <c r="D23" s="8" t="n">
        <v>-0.36</v>
      </c>
      <c r="E23" s="8" t="n">
        <v>1.53</v>
      </c>
      <c r="F23" s="8" t="n">
        <v>-0.21</v>
      </c>
      <c r="G23" s="8" t="n">
        <v>-45.3</v>
      </c>
    </row>
    <row r="24" spans="1:7">
      <c r="A24" s="4" t="s">
        <v>99</v>
      </c>
      <c r="C24" s="5" t="n">
        <v>20277448</v>
      </c>
      <c r="D24" s="5" t="n">
        <v>20277448</v>
      </c>
      <c r="E24" s="5" t="n">
        <v>20277448</v>
      </c>
      <c r="F24" s="5" t="n">
        <v>20277448</v>
      </c>
      <c r="G24" s="5" t="n">
        <v>4025778</v>
      </c>
    </row>
    <row r="25" spans="1:7"/>
    <row r="26" spans="1:7">
      <c r="A26" s="4" t="s">
        <v>98</v>
      </c>
      <c r="B26" s="4" t="s">
        <v>100</v>
      </c>
    </row>
  </sheetData>
  <mergeCells count="5">
    <mergeCell ref="A1:B2"/>
    <mergeCell ref="C1:D1"/>
    <mergeCell ref="E1:F1"/>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70</v>
      </c>
      <c r="B1" s="2" t="s">
        <v>74</v>
      </c>
      <c r="D1" s="2" t="s">
        <v>1</v>
      </c>
      <c r="F1" s="2" t="s">
        <v>75</v>
      </c>
    </row>
    <row r="2" spans="1:6">
      <c r="B2" s="2" t="s">
        <v>2</v>
      </c>
      <c r="C2" s="2" t="s">
        <v>76</v>
      </c>
      <c r="D2" s="2" t="s">
        <v>2</v>
      </c>
      <c r="E2" s="2" t="s">
        <v>76</v>
      </c>
      <c r="F2" s="2" t="s">
        <v>2</v>
      </c>
    </row>
    <row r="3" spans="1:6">
      <c r="A3" s="3" t="s">
        <v>371</v>
      </c>
    </row>
    <row r="4" spans="1:6">
      <c r="A4" s="4" t="s">
        <v>372</v>
      </c>
      <c r="B4" s="6" t="n">
        <v>179220</v>
      </c>
      <c r="C4" s="6" t="n">
        <v>-71396</v>
      </c>
      <c r="D4" s="6" t="n">
        <v>309199</v>
      </c>
      <c r="E4" s="6" t="n">
        <v>-44094</v>
      </c>
      <c r="F4" s="6" t="n">
        <v>-1859368</v>
      </c>
    </row>
    <row r="5" spans="1:6">
      <c r="A5" s="4" t="s">
        <v>373</v>
      </c>
      <c r="D5" s="4" t="s">
        <v>369</v>
      </c>
      <c r="E5" s="4" t="s">
        <v>369</v>
      </c>
    </row>
    <row r="6" spans="1:6">
      <c r="A6" s="4" t="s">
        <v>374</v>
      </c>
      <c r="B6" s="4" t="s">
        <v>37</v>
      </c>
      <c r="C6" s="4" t="s">
        <v>37</v>
      </c>
      <c r="D6" s="4" t="s">
        <v>37</v>
      </c>
      <c r="E6" s="4" t="s">
        <v>37</v>
      </c>
      <c r="F6" s="6" t="n">
        <v>-1389</v>
      </c>
    </row>
    <row r="7" spans="1:6">
      <c r="A7" s="4" t="s">
        <v>375</v>
      </c>
    </row>
    <row r="8" spans="1:6">
      <c r="A8" s="3" t="s">
        <v>371</v>
      </c>
    </row>
    <row r="9" spans="1:6">
      <c r="A9" s="4" t="s">
        <v>372</v>
      </c>
      <c r="D9" s="5" t="n">
        <v>-8868</v>
      </c>
      <c r="E9" s="5" t="n">
        <v>-8158</v>
      </c>
    </row>
    <row r="10" spans="1:6">
      <c r="A10" s="4" t="s">
        <v>376</v>
      </c>
      <c r="D10" s="4" t="s">
        <v>37</v>
      </c>
      <c r="E10" s="4" t="s">
        <v>37</v>
      </c>
    </row>
    <row r="11" spans="1:6">
      <c r="A11" s="4" t="s">
        <v>377</v>
      </c>
      <c r="D11" s="4" t="s">
        <v>37</v>
      </c>
      <c r="E11" s="4" t="s">
        <v>37</v>
      </c>
    </row>
    <row r="12" spans="1:6">
      <c r="A12" s="4" t="s">
        <v>378</v>
      </c>
      <c r="D12" s="6" t="n">
        <v>-8868</v>
      </c>
      <c r="E12" s="6" t="n">
        <v>-8158</v>
      </c>
    </row>
    <row r="13" spans="1:6">
      <c r="A13" s="4" t="s">
        <v>373</v>
      </c>
      <c r="D13" s="4" t="s">
        <v>367</v>
      </c>
      <c r="E13" s="4" t="s">
        <v>367</v>
      </c>
    </row>
    <row r="14" spans="1:6">
      <c r="A14" s="4" t="s">
        <v>379</v>
      </c>
      <c r="D14" s="6" t="n">
        <v>1463</v>
      </c>
      <c r="E14" s="6" t="n">
        <v>1346</v>
      </c>
    </row>
    <row r="15" spans="1:6">
      <c r="A15" s="4" t="s">
        <v>380</v>
      </c>
      <c r="D15" s="5" t="n">
        <v>-1463</v>
      </c>
      <c r="E15" s="5" t="n">
        <v>-1346</v>
      </c>
    </row>
    <row r="16" spans="1:6">
      <c r="A16" s="4" t="s">
        <v>374</v>
      </c>
      <c r="D16" s="4" t="s">
        <v>37</v>
      </c>
      <c r="E16" s="4" t="s">
        <v>37</v>
      </c>
    </row>
    <row r="17" spans="1:6">
      <c r="A17" s="4" t="s">
        <v>381</v>
      </c>
    </row>
    <row r="18" spans="1:6">
      <c r="A18" s="3" t="s">
        <v>371</v>
      </c>
    </row>
    <row r="19" spans="1:6">
      <c r="A19" s="4" t="s">
        <v>372</v>
      </c>
      <c r="D19" s="5" t="n">
        <v>210836</v>
      </c>
      <c r="E19" s="5" t="n">
        <v>-3326</v>
      </c>
    </row>
    <row r="20" spans="1:6">
      <c r="A20" s="4" t="s">
        <v>376</v>
      </c>
      <c r="D20" s="4" t="s">
        <v>37</v>
      </c>
      <c r="E20" s="4" t="s">
        <v>37</v>
      </c>
    </row>
    <row r="21" spans="1:6">
      <c r="A21" s="4" t="s">
        <v>377</v>
      </c>
      <c r="D21" s="4" t="s">
        <v>37</v>
      </c>
      <c r="E21" s="4" t="s">
        <v>37</v>
      </c>
    </row>
    <row r="22" spans="1:6">
      <c r="A22" s="4" t="s">
        <v>378</v>
      </c>
      <c r="D22" s="6" t="n">
        <v>210836</v>
      </c>
      <c r="E22" s="6" t="n">
        <v>-3326</v>
      </c>
    </row>
    <row r="23" spans="1:6">
      <c r="A23" s="4" t="s">
        <v>373</v>
      </c>
      <c r="D23" s="4" t="s">
        <v>369</v>
      </c>
      <c r="E23" s="4" t="s">
        <v>369</v>
      </c>
    </row>
    <row r="24" spans="1:6">
      <c r="A24" s="4" t="s">
        <v>379</v>
      </c>
      <c r="D24" s="6" t="n">
        <v>52709</v>
      </c>
      <c r="E24" s="6" t="n">
        <v>831</v>
      </c>
    </row>
    <row r="25" spans="1:6">
      <c r="A25" s="4" t="s">
        <v>380</v>
      </c>
      <c r="D25" s="5" t="n">
        <v>-52709</v>
      </c>
      <c r="E25" s="5" t="n">
        <v>-831</v>
      </c>
    </row>
    <row r="26" spans="1:6">
      <c r="A26" s="4" t="s">
        <v>374</v>
      </c>
      <c r="D26" s="4" t="s">
        <v>37</v>
      </c>
      <c r="E26" s="4" t="s">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2</v>
      </c>
      <c r="B1" s="2" t="s">
        <v>2</v>
      </c>
      <c r="C1" s="2" t="s">
        <v>32</v>
      </c>
    </row>
    <row r="2" spans="1:3">
      <c r="A2" s="3" t="s">
        <v>166</v>
      </c>
    </row>
    <row r="3" spans="1:3">
      <c r="A3" s="4" t="s">
        <v>383</v>
      </c>
      <c r="B3" s="6" t="n">
        <v>349647</v>
      </c>
      <c r="C3" s="6" t="n">
        <v>249118</v>
      </c>
    </row>
    <row r="4" spans="1:3">
      <c r="A4" s="4" t="s">
        <v>384</v>
      </c>
      <c r="B4" s="5" t="n">
        <v>41216</v>
      </c>
      <c r="C4" s="5" t="n">
        <v>20779</v>
      </c>
    </row>
    <row r="5" spans="1:3">
      <c r="A5" s="4" t="s">
        <v>48</v>
      </c>
      <c r="B5" s="6" t="n">
        <v>390863</v>
      </c>
      <c r="C5" s="6" t="n">
        <v>2698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33"/>
    <col customWidth="1" max="3" min="3" width="14"/>
    <col customWidth="1" max="4" min="4" width="14"/>
  </cols>
  <sheetData>
    <row r="1" spans="1:4">
      <c r="A1" s="1" t="s">
        <v>385</v>
      </c>
      <c r="C1" s="2" t="s">
        <v>2</v>
      </c>
      <c r="D1" s="2" t="s">
        <v>32</v>
      </c>
    </row>
    <row r="2" spans="1:4">
      <c r="A2" s="3" t="s">
        <v>386</v>
      </c>
    </row>
    <row r="3" spans="1:4">
      <c r="A3" s="4" t="s">
        <v>387</v>
      </c>
      <c r="C3" s="6" t="n">
        <v>125912</v>
      </c>
      <c r="D3" s="4" t="s">
        <v>37</v>
      </c>
    </row>
    <row r="4" spans="1:4">
      <c r="A4" s="4" t="s">
        <v>388</v>
      </c>
      <c r="C4" s="5" t="n">
        <v>402068</v>
      </c>
      <c r="D4" s="5" t="n">
        <v>321504</v>
      </c>
    </row>
    <row r="5" spans="1:4">
      <c r="A5" s="4" t="s">
        <v>389</v>
      </c>
    </row>
    <row r="6" spans="1:4">
      <c r="A6" s="3" t="s">
        <v>386</v>
      </c>
    </row>
    <row r="7" spans="1:4">
      <c r="A7" s="4" t="s">
        <v>388</v>
      </c>
      <c r="B7" s="4" t="s">
        <v>98</v>
      </c>
      <c r="C7" s="5" t="n">
        <v>110921</v>
      </c>
      <c r="D7" s="5" t="n">
        <v>60665</v>
      </c>
    </row>
    <row r="8" spans="1:4">
      <c r="A8" s="4" t="s">
        <v>300</v>
      </c>
    </row>
    <row r="9" spans="1:4">
      <c r="A9" s="3" t="s">
        <v>386</v>
      </c>
    </row>
    <row r="10" spans="1:4">
      <c r="A10" s="4" t="s">
        <v>388</v>
      </c>
      <c r="B10" s="4" t="s">
        <v>98</v>
      </c>
      <c r="C10" s="5" t="n">
        <v>232179</v>
      </c>
      <c r="D10" s="5" t="n">
        <v>232179</v>
      </c>
    </row>
    <row r="11" spans="1:4">
      <c r="A11" s="4" t="s">
        <v>390</v>
      </c>
    </row>
    <row r="12" spans="1:4">
      <c r="A12" s="3" t="s">
        <v>386</v>
      </c>
    </row>
    <row r="13" spans="1:4">
      <c r="A13" s="4" t="s">
        <v>388</v>
      </c>
      <c r="B13" s="4" t="s">
        <v>324</v>
      </c>
      <c r="C13" s="5" t="n">
        <v>191</v>
      </c>
      <c r="D13" s="5" t="n">
        <v>25883</v>
      </c>
    </row>
    <row r="14" spans="1:4">
      <c r="A14" s="4" t="s">
        <v>391</v>
      </c>
    </row>
    <row r="15" spans="1:4">
      <c r="A15" s="3" t="s">
        <v>386</v>
      </c>
    </row>
    <row r="16" spans="1:4">
      <c r="A16" s="4" t="s">
        <v>387</v>
      </c>
      <c r="B16" s="4" t="s">
        <v>327</v>
      </c>
      <c r="C16" s="5" t="n">
        <v>86468</v>
      </c>
      <c r="D16" s="4" t="s">
        <v>37</v>
      </c>
    </row>
    <row r="17" spans="1:4">
      <c r="A17" s="4" t="s">
        <v>388</v>
      </c>
      <c r="B17" s="4" t="s">
        <v>327</v>
      </c>
      <c r="C17" s="4" t="s">
        <v>37</v>
      </c>
      <c r="D17" s="5" t="n">
        <v>2777</v>
      </c>
    </row>
    <row r="18" spans="1:4">
      <c r="A18" s="4" t="s">
        <v>392</v>
      </c>
    </row>
    <row r="19" spans="1:4">
      <c r="A19" s="3" t="s">
        <v>386</v>
      </c>
    </row>
    <row r="20" spans="1:4">
      <c r="A20" s="4" t="s">
        <v>388</v>
      </c>
      <c r="B20" s="4" t="s">
        <v>327</v>
      </c>
      <c r="C20" s="5" t="n">
        <v>58058</v>
      </c>
      <c r="D20" s="4" t="s">
        <v>37</v>
      </c>
    </row>
    <row r="21" spans="1:4">
      <c r="A21" s="4" t="s">
        <v>393</v>
      </c>
    </row>
    <row r="22" spans="1:4">
      <c r="A22" s="3" t="s">
        <v>386</v>
      </c>
    </row>
    <row r="23" spans="1:4">
      <c r="A23" s="4" t="s">
        <v>388</v>
      </c>
      <c r="B23" s="4" t="s">
        <v>327</v>
      </c>
      <c r="C23" s="5" t="n">
        <v>578</v>
      </c>
    </row>
    <row r="24" spans="1:4">
      <c r="A24" s="4" t="s">
        <v>394</v>
      </c>
    </row>
    <row r="25" spans="1:4">
      <c r="A25" s="3" t="s">
        <v>386</v>
      </c>
    </row>
    <row r="26" spans="1:4">
      <c r="A26" s="4" t="s">
        <v>388</v>
      </c>
      <c r="B26" s="4" t="s">
        <v>327</v>
      </c>
      <c r="C26" s="5" t="n">
        <v>141</v>
      </c>
      <c r="D26" s="4" t="s">
        <v>37</v>
      </c>
    </row>
    <row r="27" spans="1:4">
      <c r="A27" s="4" t="s">
        <v>395</v>
      </c>
    </row>
    <row r="28" spans="1:4">
      <c r="A28" s="3" t="s">
        <v>386</v>
      </c>
    </row>
    <row r="29" spans="1:4">
      <c r="A29" s="4" t="s">
        <v>387</v>
      </c>
      <c r="B29" s="4" t="s">
        <v>327</v>
      </c>
      <c r="C29" s="6" t="n">
        <v>39444</v>
      </c>
      <c r="D29" s="4" t="s">
        <v>37</v>
      </c>
    </row>
    <row r="30" spans="1:4"/>
    <row r="31" spans="1:4">
      <c r="A31" s="4" t="s">
        <v>98</v>
      </c>
      <c r="B31" s="4" t="s">
        <v>396</v>
      </c>
    </row>
    <row r="32" spans="1:4">
      <c r="A32" s="4" t="s">
        <v>324</v>
      </c>
      <c r="B32" s="4" t="s">
        <v>397</v>
      </c>
    </row>
    <row r="33" spans="1:4">
      <c r="A33" s="4" t="s">
        <v>327</v>
      </c>
      <c r="B33" s="4" t="s">
        <v>398</v>
      </c>
    </row>
  </sheetData>
  <mergeCells count="5">
    <mergeCell ref="A1:B1"/>
    <mergeCell ref="A30:C30"/>
    <mergeCell ref="B31:C31"/>
    <mergeCell ref="B32:C32"/>
    <mergeCell ref="B33:C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99</v>
      </c>
      <c r="B1" s="2" t="s">
        <v>1</v>
      </c>
      <c r="C1" s="2" t="s">
        <v>400</v>
      </c>
    </row>
    <row r="2" spans="1:3">
      <c r="B2" s="2" t="s">
        <v>2</v>
      </c>
      <c r="C2" s="2" t="s">
        <v>32</v>
      </c>
    </row>
    <row r="3" spans="1:3">
      <c r="A3" s="4" t="s">
        <v>401</v>
      </c>
      <c r="B3" s="6" t="n">
        <v>555883</v>
      </c>
    </row>
    <row r="4" spans="1:3">
      <c r="A4" s="4" t="s">
        <v>402</v>
      </c>
      <c r="B4" s="5" t="n">
        <v>414293</v>
      </c>
      <c r="C4" s="6" t="n">
        <v>555883</v>
      </c>
    </row>
    <row r="5" spans="1:3">
      <c r="A5" s="4" t="s">
        <v>403</v>
      </c>
    </row>
    <row r="6" spans="1:3">
      <c r="A6" s="4" t="s">
        <v>401</v>
      </c>
      <c r="B6" s="5" t="n">
        <v>555883</v>
      </c>
      <c r="C6" s="5" t="n">
        <v>685395</v>
      </c>
    </row>
    <row r="7" spans="1:3">
      <c r="A7" s="4" t="s">
        <v>404</v>
      </c>
      <c r="B7" s="5" t="n">
        <v>-141590</v>
      </c>
      <c r="C7" s="5" t="n">
        <v>-129512</v>
      </c>
    </row>
    <row r="8" spans="1:3">
      <c r="A8" s="4" t="s">
        <v>402</v>
      </c>
      <c r="B8" s="6" t="n">
        <v>414293</v>
      </c>
      <c r="C8" s="6" t="n">
        <v>5558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4" t="s">
        <v>37</v>
      </c>
      <c r="C3" s="4" t="s">
        <v>37</v>
      </c>
    </row>
    <row r="4" spans="1:3">
      <c r="A4" s="4" t="s">
        <v>34</v>
      </c>
      <c r="B4" s="5" t="n">
        <v>770582</v>
      </c>
      <c r="C4" s="5" t="n">
        <v>10793</v>
      </c>
    </row>
    <row r="5" spans="1:3">
      <c r="A5" s="4" t="s">
        <v>408</v>
      </c>
    </row>
    <row r="6" spans="1:3">
      <c r="A6" s="3" t="s">
        <v>406</v>
      </c>
    </row>
    <row r="7" spans="1:3">
      <c r="A7" s="4" t="s">
        <v>407</v>
      </c>
      <c r="B7" s="4" t="s">
        <v>37</v>
      </c>
      <c r="C7" s="4" t="s">
        <v>37</v>
      </c>
    </row>
    <row r="8" spans="1:3">
      <c r="A8" s="4" t="s">
        <v>34</v>
      </c>
      <c r="B8" s="5" t="n">
        <v>770582</v>
      </c>
      <c r="C8" s="5" t="n">
        <v>10793</v>
      </c>
    </row>
    <row r="9" spans="1:3">
      <c r="A9" s="4" t="s">
        <v>409</v>
      </c>
    </row>
    <row r="10" spans="1:3">
      <c r="A10" s="3" t="s">
        <v>406</v>
      </c>
    </row>
    <row r="11" spans="1:3">
      <c r="A11" s="4" t="s">
        <v>407</v>
      </c>
      <c r="B11" s="4" t="s">
        <v>37</v>
      </c>
      <c r="C11" s="4" t="s">
        <v>37</v>
      </c>
    </row>
    <row r="12" spans="1:3">
      <c r="A12" s="4" t="s">
        <v>34</v>
      </c>
      <c r="B12" s="4" t="s">
        <v>37</v>
      </c>
      <c r="C12" s="4" t="s">
        <v>37</v>
      </c>
    </row>
    <row r="13" spans="1:3">
      <c r="A13" s="4" t="s">
        <v>410</v>
      </c>
    </row>
    <row r="14" spans="1:3">
      <c r="A14" s="3" t="s">
        <v>406</v>
      </c>
    </row>
    <row r="15" spans="1:3">
      <c r="A15" s="4" t="s">
        <v>407</v>
      </c>
      <c r="B15" s="4" t="s">
        <v>37</v>
      </c>
      <c r="C15" s="4" t="s">
        <v>37</v>
      </c>
    </row>
    <row r="16" spans="1:3">
      <c r="A16" s="4" t="s">
        <v>34</v>
      </c>
      <c r="B16" s="4" t="s">
        <v>37</v>
      </c>
      <c r="C16"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6</v>
      </c>
      <c r="D2" s="2" t="s">
        <v>32</v>
      </c>
    </row>
    <row r="3" spans="1:4">
      <c r="A3" s="3" t="s">
        <v>181</v>
      </c>
    </row>
    <row r="4" spans="1:4">
      <c r="A4" s="4" t="s">
        <v>20</v>
      </c>
      <c r="B4" s="6" t="n">
        <v>7124</v>
      </c>
      <c r="D4" s="6" t="n">
        <v>24528</v>
      </c>
    </row>
    <row r="5" spans="1:4">
      <c r="A5" s="4" t="s">
        <v>412</v>
      </c>
      <c r="B5" s="5" t="n">
        <v>174441</v>
      </c>
      <c r="D5" s="5" t="n">
        <v>8160</v>
      </c>
    </row>
    <row r="6" spans="1:4">
      <c r="A6" s="4" t="s">
        <v>106</v>
      </c>
      <c r="B6" s="5" t="n">
        <v>181565</v>
      </c>
      <c r="D6" s="6" t="n">
        <v>32688</v>
      </c>
    </row>
    <row r="7" spans="1:4">
      <c r="A7" s="4" t="s">
        <v>413</v>
      </c>
      <c r="B7" s="6" t="n">
        <v>24229</v>
      </c>
      <c r="C7" s="6" t="n">
        <v>213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v>
      </c>
      <c r="C1" s="2" t="s">
        <v>32</v>
      </c>
    </row>
    <row r="2" spans="1:3">
      <c r="A2" s="3" t="s">
        <v>386</v>
      </c>
    </row>
    <row r="3" spans="1:3">
      <c r="A3" s="4" t="s">
        <v>415</v>
      </c>
      <c r="B3" s="6" t="n">
        <v>402068</v>
      </c>
      <c r="C3" s="6" t="n">
        <v>321504</v>
      </c>
    </row>
    <row r="4" spans="1:3">
      <c r="A4" s="4" t="s">
        <v>416</v>
      </c>
      <c r="B4" s="5" t="n">
        <v>294872</v>
      </c>
      <c r="C4" s="5" t="n">
        <v>294872</v>
      </c>
    </row>
    <row r="5" spans="1:3">
      <c r="A5" s="4" t="s">
        <v>417</v>
      </c>
    </row>
    <row r="6" spans="1:3">
      <c r="A6" s="3" t="s">
        <v>386</v>
      </c>
    </row>
    <row r="7" spans="1:3">
      <c r="A7" s="4" t="s">
        <v>416</v>
      </c>
      <c r="B7" s="5" t="n">
        <v>27783</v>
      </c>
      <c r="C7" s="6" t="n">
        <v>264</v>
      </c>
    </row>
    <row r="8" spans="1:3">
      <c r="A8" s="4" t="s">
        <v>418</v>
      </c>
    </row>
    <row r="9" spans="1:3">
      <c r="A9" s="3" t="s">
        <v>386</v>
      </c>
    </row>
    <row r="10" spans="1:3">
      <c r="A10" s="4" t="s">
        <v>416</v>
      </c>
      <c r="B10" s="5" t="n">
        <v>81542</v>
      </c>
    </row>
    <row r="11" spans="1:3">
      <c r="A11" s="4" t="s">
        <v>391</v>
      </c>
    </row>
    <row r="12" spans="1:3">
      <c r="A12" s="3" t="s">
        <v>386</v>
      </c>
    </row>
    <row r="13" spans="1:3">
      <c r="A13" s="4" t="s">
        <v>416</v>
      </c>
      <c r="B13" s="6" t="n">
        <v>57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3"/>
    <col customWidth="1" max="7" min="7" width="58"/>
    <col customWidth="1" max="8" min="8" width="12"/>
  </cols>
  <sheetData>
    <row r="1" spans="1:8">
      <c r="A1" s="1" t="s">
        <v>101</v>
      </c>
      <c r="C1" s="2" t="s">
        <v>102</v>
      </c>
      <c r="E1" s="2" t="s">
        <v>103</v>
      </c>
      <c r="F1" s="2" t="s">
        <v>104</v>
      </c>
      <c r="G1" s="2" t="s">
        <v>105</v>
      </c>
      <c r="H1" s="2" t="s">
        <v>106</v>
      </c>
    </row>
    <row r="2" spans="1:8">
      <c r="A2" s="4" t="s">
        <v>107</v>
      </c>
      <c r="C2" s="6" t="n">
        <v>1925</v>
      </c>
      <c r="E2" s="6" t="n">
        <v>1630950</v>
      </c>
      <c r="F2" s="6" t="n">
        <v>-388</v>
      </c>
      <c r="G2" s="6" t="n">
        <v>-2751744</v>
      </c>
      <c r="H2" s="6" t="n">
        <v>-1119257</v>
      </c>
    </row>
    <row r="3" spans="1:8">
      <c r="A3" s="4" t="s">
        <v>108</v>
      </c>
      <c r="B3" s="4" t="s">
        <v>98</v>
      </c>
      <c r="C3" s="5" t="n">
        <v>19252448</v>
      </c>
    </row>
    <row r="4" spans="1:8">
      <c r="A4" s="4" t="s">
        <v>109</v>
      </c>
      <c r="C4" s="6" t="n">
        <v>103</v>
      </c>
      <c r="E4" s="5" t="n">
        <v>40897</v>
      </c>
      <c r="F4" s="4" t="s">
        <v>37</v>
      </c>
      <c r="G4" s="4" t="s">
        <v>37</v>
      </c>
      <c r="H4" s="5" t="n">
        <v>41000</v>
      </c>
    </row>
    <row r="5" spans="1:8">
      <c r="A5" s="4" t="s">
        <v>110</v>
      </c>
      <c r="B5" s="4" t="s">
        <v>98</v>
      </c>
      <c r="C5" s="5" t="n">
        <v>1025000</v>
      </c>
    </row>
    <row r="6" spans="1:8">
      <c r="A6" s="4" t="s">
        <v>111</v>
      </c>
      <c r="C6" s="4" t="s">
        <v>37</v>
      </c>
      <c r="E6" s="4" t="s">
        <v>37</v>
      </c>
      <c r="F6" s="5" t="n">
        <v>953</v>
      </c>
      <c r="G6" s="4" t="s">
        <v>37</v>
      </c>
      <c r="H6" s="5" t="n">
        <v>953</v>
      </c>
    </row>
    <row r="7" spans="1:8">
      <c r="A7" s="4" t="s">
        <v>94</v>
      </c>
      <c r="C7" s="4" t="s">
        <v>37</v>
      </c>
      <c r="E7" s="4" t="s">
        <v>37</v>
      </c>
      <c r="F7" s="4" t="s">
        <v>37</v>
      </c>
      <c r="G7" s="5" t="n">
        <v>-43374</v>
      </c>
      <c r="H7" s="5" t="n">
        <v>-43374</v>
      </c>
    </row>
    <row r="8" spans="1:8">
      <c r="A8" s="4" t="s">
        <v>112</v>
      </c>
      <c r="C8" s="6" t="n">
        <v>2028</v>
      </c>
      <c r="E8" s="5" t="n">
        <v>1671847</v>
      </c>
      <c r="F8" s="5" t="n">
        <v>565</v>
      </c>
      <c r="G8" s="5" t="n">
        <v>-2795118</v>
      </c>
      <c r="H8" s="5" t="n">
        <v>-1120678</v>
      </c>
    </row>
    <row r="9" spans="1:8">
      <c r="A9" s="4" t="s">
        <v>113</v>
      </c>
      <c r="B9" s="4" t="s">
        <v>98</v>
      </c>
      <c r="C9" s="5" t="n">
        <v>20277448</v>
      </c>
    </row>
    <row r="10" spans="1:8">
      <c r="A10" s="4" t="s">
        <v>114</v>
      </c>
      <c r="C10" s="6" t="n">
        <v>2028</v>
      </c>
      <c r="E10" s="5" t="n">
        <v>1671847</v>
      </c>
      <c r="F10" s="5" t="n">
        <v>804</v>
      </c>
      <c r="G10" s="5" t="n">
        <v>-2872550</v>
      </c>
      <c r="H10" s="6" t="n">
        <v>-1197871</v>
      </c>
    </row>
    <row r="11" spans="1:8">
      <c r="A11" s="4" t="s">
        <v>115</v>
      </c>
      <c r="C11" s="5" t="n">
        <v>20277448</v>
      </c>
      <c r="D11" s="4" t="s">
        <v>98</v>
      </c>
      <c r="H11" s="5" t="n">
        <v>20277448</v>
      </c>
    </row>
    <row r="12" spans="1:8">
      <c r="A12" s="4" t="s">
        <v>109</v>
      </c>
      <c r="C12" s="4" t="s">
        <v>37</v>
      </c>
      <c r="E12" s="4" t="s">
        <v>37</v>
      </c>
      <c r="F12" s="4" t="s">
        <v>37</v>
      </c>
      <c r="G12" s="4" t="s">
        <v>37</v>
      </c>
      <c r="H12" s="4" t="s">
        <v>37</v>
      </c>
    </row>
    <row r="13" spans="1:8">
      <c r="A13" s="4" t="s">
        <v>110</v>
      </c>
      <c r="B13" s="4" t="s">
        <v>98</v>
      </c>
      <c r="C13" s="4" t="s">
        <v>37</v>
      </c>
    </row>
    <row r="14" spans="1:8">
      <c r="A14" s="4" t="s">
        <v>111</v>
      </c>
      <c r="C14" s="4" t="s">
        <v>37</v>
      </c>
      <c r="E14" s="4" t="s">
        <v>37</v>
      </c>
      <c r="F14" s="5" t="n">
        <v>1992</v>
      </c>
      <c r="G14" s="4" t="s">
        <v>37</v>
      </c>
      <c r="H14" s="5" t="n">
        <v>1992</v>
      </c>
    </row>
    <row r="15" spans="1:8">
      <c r="A15" s="4" t="s">
        <v>94</v>
      </c>
      <c r="C15" s="4" t="s">
        <v>37</v>
      </c>
      <c r="E15" s="4" t="s">
        <v>37</v>
      </c>
      <c r="F15" s="4" t="s">
        <v>37</v>
      </c>
      <c r="G15" s="5" t="n">
        <v>310595</v>
      </c>
      <c r="H15" s="5" t="n">
        <v>310595</v>
      </c>
    </row>
    <row r="16" spans="1:8">
      <c r="A16" s="4" t="s">
        <v>116</v>
      </c>
      <c r="C16" s="6" t="n">
        <v>2028</v>
      </c>
      <c r="E16" s="6" t="n">
        <v>1671847</v>
      </c>
      <c r="F16" s="6" t="n">
        <v>2796</v>
      </c>
      <c r="G16" s="6" t="n">
        <v>-2561955</v>
      </c>
      <c r="H16" s="6" t="n">
        <v>-885284</v>
      </c>
    </row>
    <row r="17" spans="1:8">
      <c r="A17" s="4" t="s">
        <v>117</v>
      </c>
      <c r="C17" s="5" t="n">
        <v>20277448</v>
      </c>
      <c r="D17" s="4" t="s">
        <v>98</v>
      </c>
      <c r="H17" s="5" t="n">
        <v>20277448</v>
      </c>
    </row>
    <row r="18" spans="1:8"/>
    <row r="19" spans="1:8">
      <c r="A19" s="4" t="s">
        <v>98</v>
      </c>
      <c r="B19" s="4" t="s">
        <v>100</v>
      </c>
    </row>
  </sheetData>
  <mergeCells count="4">
    <mergeCell ref="A1:B1"/>
    <mergeCell ref="C1:D1"/>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18</v>
      </c>
      <c r="B1" s="2" t="s">
        <v>1</v>
      </c>
      <c r="D1" s="2" t="s">
        <v>75</v>
      </c>
    </row>
    <row r="2" spans="1:4">
      <c r="B2" s="2" t="s">
        <v>2</v>
      </c>
      <c r="C2" s="2" t="s">
        <v>76</v>
      </c>
      <c r="D2" s="2" t="s">
        <v>2</v>
      </c>
    </row>
    <row r="3" spans="1:4">
      <c r="A3" s="3" t="s">
        <v>119</v>
      </c>
    </row>
    <row r="4" spans="1:4">
      <c r="A4" s="4" t="s">
        <v>120</v>
      </c>
      <c r="B4" s="6" t="n">
        <v>310595</v>
      </c>
      <c r="C4" s="6" t="n">
        <v>-43374</v>
      </c>
      <c r="D4" s="6" t="n">
        <v>-1823551</v>
      </c>
    </row>
    <row r="5" spans="1:4">
      <c r="A5" s="3" t="s">
        <v>121</v>
      </c>
    </row>
    <row r="6" spans="1:4">
      <c r="A6" s="4" t="s">
        <v>85</v>
      </c>
      <c r="B6" s="5" t="n">
        <v>-5</v>
      </c>
      <c r="C6" s="4" t="s">
        <v>37</v>
      </c>
      <c r="D6" s="5" t="n">
        <v>-5</v>
      </c>
    </row>
    <row r="7" spans="1:4">
      <c r="A7" s="4" t="s">
        <v>122</v>
      </c>
      <c r="B7" s="5" t="n">
        <v>959</v>
      </c>
      <c r="C7" s="5" t="n">
        <v>188</v>
      </c>
      <c r="D7" s="5" t="n">
        <v>1199</v>
      </c>
    </row>
    <row r="8" spans="1:4">
      <c r="A8" s="4" t="s">
        <v>123</v>
      </c>
      <c r="C8" s="4" t="s">
        <v>37</v>
      </c>
      <c r="D8" s="5" t="n">
        <v>-9195</v>
      </c>
    </row>
    <row r="9" spans="1:4">
      <c r="A9" s="4" t="s">
        <v>124</v>
      </c>
      <c r="C9" s="4" t="s">
        <v>37</v>
      </c>
      <c r="D9" s="5" t="n">
        <v>85000</v>
      </c>
    </row>
    <row r="10" spans="1:4">
      <c r="A10" s="4" t="s">
        <v>91</v>
      </c>
      <c r="B10" s="5" t="n">
        <v>-1396</v>
      </c>
      <c r="C10" s="5" t="n">
        <v>-720</v>
      </c>
      <c r="D10" s="5" t="n">
        <v>-37206</v>
      </c>
    </row>
    <row r="11" spans="1:4">
      <c r="A11" s="4" t="s">
        <v>125</v>
      </c>
      <c r="B11" s="5" t="n">
        <v>-141590</v>
      </c>
      <c r="C11" s="5" t="n">
        <v>-125790</v>
      </c>
      <c r="D11" s="5" t="n">
        <v>414293</v>
      </c>
    </row>
    <row r="12" spans="1:4">
      <c r="A12" s="3" t="s">
        <v>126</v>
      </c>
    </row>
    <row r="13" spans="1:4">
      <c r="A13" s="4" t="s">
        <v>127</v>
      </c>
      <c r="B13" s="5" t="n">
        <v>-10065</v>
      </c>
      <c r="C13" s="4" t="s">
        <v>37</v>
      </c>
      <c r="D13" s="5" t="n">
        <v>-10065</v>
      </c>
    </row>
    <row r="14" spans="1:4">
      <c r="A14" s="4" t="s">
        <v>38</v>
      </c>
      <c r="B14" s="5" t="n">
        <v>2244</v>
      </c>
      <c r="C14" s="5" t="n">
        <v>-7926</v>
      </c>
      <c r="D14" s="5" t="n">
        <v>-2230</v>
      </c>
    </row>
    <row r="15" spans="1:4">
      <c r="A15" s="4" t="s">
        <v>48</v>
      </c>
      <c r="B15" s="5" t="n">
        <v>120966</v>
      </c>
      <c r="C15" s="5" t="n">
        <v>73947</v>
      </c>
      <c r="D15" s="5" t="n">
        <v>472863</v>
      </c>
    </row>
    <row r="16" spans="1:4">
      <c r="A16" s="4" t="s">
        <v>128</v>
      </c>
      <c r="B16" s="5" t="n">
        <v>-75000</v>
      </c>
      <c r="C16" s="4" t="s">
        <v>37</v>
      </c>
      <c r="D16" s="4" t="s">
        <v>37</v>
      </c>
    </row>
    <row r="17" spans="1:4">
      <c r="A17" s="4" t="s">
        <v>129</v>
      </c>
      <c r="B17" s="5" t="n">
        <v>603046</v>
      </c>
      <c r="D17" s="5" t="n">
        <v>603046</v>
      </c>
    </row>
    <row r="18" spans="1:4">
      <c r="A18" s="4" t="s">
        <v>50</v>
      </c>
      <c r="B18" s="4" t="s">
        <v>37</v>
      </c>
      <c r="C18" s="4" t="s">
        <v>37</v>
      </c>
      <c r="D18" s="5" t="n">
        <v>1389</v>
      </c>
    </row>
    <row r="19" spans="1:4">
      <c r="A19" s="4" t="s">
        <v>130</v>
      </c>
      <c r="B19" s="5" t="n">
        <v>809754</v>
      </c>
      <c r="C19" s="5" t="n">
        <v>-103675</v>
      </c>
      <c r="D19" s="5" t="n">
        <v>-304462</v>
      </c>
    </row>
    <row r="20" spans="1:4">
      <c r="A20" s="3" t="s">
        <v>131</v>
      </c>
    </row>
    <row r="21" spans="1:4">
      <c r="A21" s="4" t="s">
        <v>132</v>
      </c>
      <c r="B21" s="5" t="n">
        <v>5</v>
      </c>
      <c r="C21" s="4" t="s">
        <v>37</v>
      </c>
      <c r="D21" s="5" t="n">
        <v>5</v>
      </c>
    </row>
    <row r="22" spans="1:4">
      <c r="A22" s="4" t="s">
        <v>133</v>
      </c>
      <c r="B22" s="4" t="s">
        <v>37</v>
      </c>
      <c r="C22" s="4" t="s">
        <v>37</v>
      </c>
      <c r="D22" s="5" t="n">
        <v>22942</v>
      </c>
    </row>
    <row r="23" spans="1:4">
      <c r="A23" s="4" t="s">
        <v>134</v>
      </c>
      <c r="B23" s="5" t="n">
        <v>-6614</v>
      </c>
      <c r="D23" s="5" t="n">
        <v>-7220</v>
      </c>
    </row>
    <row r="24" spans="1:4">
      <c r="A24" s="4" t="s">
        <v>135</v>
      </c>
      <c r="B24" s="5" t="n">
        <v>-6609</v>
      </c>
      <c r="C24" s="4" t="s">
        <v>37</v>
      </c>
      <c r="D24" s="5" t="n">
        <v>15727</v>
      </c>
    </row>
    <row r="25" spans="1:4">
      <c r="A25" s="3" t="s">
        <v>136</v>
      </c>
    </row>
    <row r="26" spans="1:4">
      <c r="A26" s="4" t="s">
        <v>137</v>
      </c>
      <c r="B26" s="4" t="s">
        <v>37</v>
      </c>
      <c r="C26" s="5" t="n">
        <v>41000</v>
      </c>
      <c r="D26" s="5" t="n">
        <v>836724</v>
      </c>
    </row>
    <row r="27" spans="1:4">
      <c r="A27" s="4" t="s">
        <v>138</v>
      </c>
      <c r="B27" s="4" t="s">
        <v>37</v>
      </c>
      <c r="C27" s="4" t="s">
        <v>37</v>
      </c>
      <c r="D27" s="5" t="n">
        <v>25641</v>
      </c>
    </row>
    <row r="28" spans="1:4">
      <c r="A28" s="4" t="s">
        <v>36</v>
      </c>
      <c r="B28" s="5" t="n">
        <v>-125912</v>
      </c>
      <c r="D28" s="5" t="n">
        <v>-125912</v>
      </c>
    </row>
    <row r="29" spans="1:4">
      <c r="A29" s="4" t="s">
        <v>139</v>
      </c>
      <c r="B29" s="5" t="n">
        <v>80564</v>
      </c>
      <c r="C29" s="5" t="n">
        <v>68682</v>
      </c>
      <c r="D29" s="5" t="n">
        <v>320068</v>
      </c>
    </row>
    <row r="30" spans="1:4">
      <c r="A30" s="4" t="s">
        <v>140</v>
      </c>
      <c r="B30" s="5" t="n">
        <v>-45348</v>
      </c>
      <c r="C30" s="5" t="n">
        <v>109682</v>
      </c>
      <c r="D30" s="5" t="n">
        <v>1056521</v>
      </c>
    </row>
    <row r="31" spans="1:4">
      <c r="A31" s="4" t="s">
        <v>141</v>
      </c>
      <c r="B31" s="5" t="n">
        <v>757797</v>
      </c>
      <c r="C31" s="5" t="n">
        <v>6007</v>
      </c>
      <c r="D31" s="5" t="n">
        <v>767786</v>
      </c>
    </row>
    <row r="32" spans="1:4">
      <c r="A32" s="4" t="s">
        <v>142</v>
      </c>
      <c r="B32" s="5" t="n">
        <v>1992</v>
      </c>
      <c r="C32" s="5" t="n">
        <v>953</v>
      </c>
      <c r="D32" s="5" t="n">
        <v>2796</v>
      </c>
    </row>
    <row r="33" spans="1:4">
      <c r="A33" s="4" t="s">
        <v>143</v>
      </c>
      <c r="B33" s="5" t="n">
        <v>10793</v>
      </c>
      <c r="C33" s="5" t="n">
        <v>18430</v>
      </c>
      <c r="D33" s="4" t="s">
        <v>37</v>
      </c>
    </row>
    <row r="34" spans="1:4">
      <c r="A34" s="4" t="s">
        <v>144</v>
      </c>
      <c r="B34" s="5" t="n">
        <v>770582</v>
      </c>
      <c r="C34" s="5" t="n">
        <v>25390</v>
      </c>
      <c r="D34" s="5" t="n">
        <v>770582</v>
      </c>
    </row>
    <row r="35" spans="1:4">
      <c r="A35" s="3" t="s">
        <v>145</v>
      </c>
    </row>
    <row r="36" spans="1:4">
      <c r="A36" s="4" t="s">
        <v>146</v>
      </c>
      <c r="B36" s="4" t="s">
        <v>37</v>
      </c>
      <c r="C36" s="4" t="s">
        <v>37</v>
      </c>
      <c r="D36" s="4" t="s">
        <v>37</v>
      </c>
    </row>
    <row r="37" spans="1:4">
      <c r="A37" s="4" t="s">
        <v>89</v>
      </c>
      <c r="B37" s="4" t="s">
        <v>37</v>
      </c>
      <c r="C37" s="4" t="s">
        <v>37</v>
      </c>
      <c r="D3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2:24:51Z</dcterms:created>
  <dcterms:modified xmlns:dcterms="http://purl.org/dc/terms/" xmlns:xsi="http://www.w3.org/2001/XMLSchema-instance" xsi:type="dcterms:W3CDTF">2019-11-20T12:24:51Z</dcterms:modified>
</cp:coreProperties>
</file>